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Investment in Real Estate, net" sheetId="8" r:id="rId8"/>
    <s:sheet name="Sale of Hotel Properties" sheetId="9" r:id="rId9"/>
    <s:sheet name="Mortgages Payable" sheetId="10" r:id="rId10"/>
    <s:sheet name="Fair Value of Financial Instrum" sheetId="11" r:id="rId11"/>
    <s:sheet name="Commitments and Contingencies" sheetId="12" r:id="rId12"/>
    <s:sheet name="7% Series A Cumulative Redeemab" sheetId="13" r:id="rId13"/>
    <s:sheet name="Shareholder's Equity" sheetId="14" r:id="rId14"/>
    <s:sheet name="Income Taxes" sheetId="15" r:id="rId15"/>
    <s:sheet name="Related Party Transactions" sheetId="16" r:id="rId16"/>
    <s:sheet name="Summary of Significant Accoun17" sheetId="17" r:id="rId17"/>
    <s:sheet name="Summary of Significant Accoun18" sheetId="18" r:id="rId18"/>
    <s:sheet name="Investment in Real Estate, net " sheetId="19" r:id="rId19"/>
    <s:sheet name="Sale of Hotel Properties (Table" sheetId="20" r:id="rId20"/>
    <s:sheet name="Mortgages Payable (Tables)" sheetId="21" r:id="rId21"/>
    <s:sheet name="Fair Value of Financial Instr22" sheetId="22" r:id="rId22"/>
    <s:sheet name="Commitments and Contingencies (" sheetId="23" r:id="rId23"/>
    <s:sheet name="Organization - Additional Infor" sheetId="24" r:id="rId24"/>
    <s:sheet name="Summary of Significant Accoun25" sheetId="25" r:id="rId25"/>
    <s:sheet name="Summary of Significant Accoun26" sheetId="26" r:id="rId26"/>
    <s:sheet name="Investment in Real Estate, ne27" sheetId="27" r:id="rId27"/>
    <s:sheet name="Sale of Hotel Properties - Summ" sheetId="28" r:id="rId28"/>
    <s:sheet name="Sale of Hotel Properties - Addi" sheetId="29" r:id="rId29"/>
    <s:sheet name="Mortgages Payable - Schedule of" sheetId="30" r:id="rId30"/>
    <s:sheet name="Mortgages Payable - Additional " sheetId="31" r:id="rId31"/>
    <s:sheet name="Mortgages Payable - Schedule 32" sheetId="32" r:id="rId32"/>
    <s:sheet name="Mortgages Payable - Schedule 33" sheetId="33" r:id="rId33"/>
    <s:sheet name="Fair Value of Financial Instr34" sheetId="34" r:id="rId34"/>
    <s:sheet name="Commitments and Contingencies -" sheetId="35" r:id="rId35"/>
    <s:sheet name="Commitments and Contingencies36" sheetId="36" r:id="rId36"/>
    <s:sheet name="7% Series A Cumulative Redeem37" sheetId="37" r:id="rId37"/>
    <s:sheet name="Shareholder's Equity - Addition" sheetId="38" r:id="rId38"/>
    <s:sheet name="Income Taxes - Additional Infor" sheetId="39" r:id="rId39"/>
    <s:sheet name="Related Party Transactions - Ad" sheetId="40" r:id="rId40"/>
  </s:sheets>
  <s:definedNames/>
  <s:calcPr calcId="124519" calcMode="auto" fullCalcOnLoad="1"/>
</s:workbook>
</file>

<file path=xl/sharedStrings.xml><?xml version="1.0" encoding="utf-8"?>
<sst xmlns="http://schemas.openxmlformats.org/spreadsheetml/2006/main" uniqueCount="452">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k0001566445</t>
  </si>
  <si>
    <t>Entity Registrant Name</t>
  </si>
  <si>
    <t>BRE Select Hotels Corp</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ASSETS</t>
  </si>
  <si>
    <t>Investment in real estate, net of accumulated depreciation of $92,733 and $73,915, respectively</t>
  </si>
  <si>
    <t>Cash and cash equivalents</t>
  </si>
  <si>
    <t>Restricted cash</t>
  </si>
  <si>
    <t>Due from third party managers, net</t>
  </si>
  <si>
    <t>Insurance receivable</t>
  </si>
  <si>
    <t>Prepaid expenses</t>
  </si>
  <si>
    <t>Goodwill</t>
  </si>
  <si>
    <t>Other assets</t>
  </si>
  <si>
    <t>TOTAL ASSETS</t>
  </si>
  <si>
    <t>LIABILITIES</t>
  </si>
  <si>
    <t>Accounts payable and accrued expenses</t>
  </si>
  <si>
    <t>Due to third party managers, net</t>
  </si>
  <si>
    <t>Mortgages payable</t>
  </si>
  <si>
    <t>Other liabilities</t>
  </si>
  <si>
    <t>TOTAL LIABILITIES</t>
  </si>
  <si>
    <t>Commitments and contingencies (Note 7)</t>
  </si>
  <si>
    <t xml:space="preserve"> </t>
  </si>
  <si>
    <t>Cumulative Redeemable Preferred Stock, $1.90 initial liquidation preference, 120,000,000 shares authorized; 72,382,848 issued and outstanding at September 30, 2016 and December 31, 2015</t>
  </si>
  <si>
    <t>SHAREHOLDER'S EQUITY</t>
  </si>
  <si>
    <t>Preferred stock, $0.0001 par value, 30,000,000 shares authorized; none issued and outstanding at September 30, 2016 and December 31, 2015</t>
  </si>
  <si>
    <t>Common stock, $0.01 par value, 100,000 shares authorized; 100 shares issued and outstanding at September 30, 2016 and December 31, 2015</t>
  </si>
  <si>
    <t>Additional paid-in capital</t>
  </si>
  <si>
    <t>TOTAL SHAREHOLDER'S EQUITY</t>
  </si>
  <si>
    <t>TOTAL LIABILITIES AND SHAREHOLDER'S EQUITY</t>
  </si>
  <si>
    <t>Condensed Consolidated Balance Sheets (Parenthetical) - USD ($) $ in Thousands</t>
  </si>
  <si>
    <t>Accumulated depreciation of Investment in real est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7% Series A Cumulative Redeemable Preferred Stock [Member]</t>
  </si>
  <si>
    <t>Preferred Shares Dividend Percentage</t>
  </si>
  <si>
    <t>7.00%</t>
  </si>
  <si>
    <t>Preferred stock initial liquidation preference per share</t>
  </si>
  <si>
    <t>Condensed Consolidated Statements of Operations - USD ($) $ in Thousands</t>
  </si>
  <si>
    <t>3 Months Ended</t>
  </si>
  <si>
    <t>Sep. 30, 2015</t>
  </si>
  <si>
    <t>REVENUE</t>
  </si>
  <si>
    <t>Room revenue</t>
  </si>
  <si>
    <t>Other revenue</t>
  </si>
  <si>
    <t>Total revenue</t>
  </si>
  <si>
    <t>EXPENSES</t>
  </si>
  <si>
    <t>Operating expense</t>
  </si>
  <si>
    <t>Hotel administrative expense</t>
  </si>
  <si>
    <t>Sales and marketing</t>
  </si>
  <si>
    <t>Utilities</t>
  </si>
  <si>
    <t>Repair and maintenance</t>
  </si>
  <si>
    <t>Franchise fees</t>
  </si>
  <si>
    <t>Management fees</t>
  </si>
  <si>
    <t>Taxes, insurance and other</t>
  </si>
  <si>
    <t>General and administrative</t>
  </si>
  <si>
    <t>Depreciation expense</t>
  </si>
  <si>
    <t>Total expenses</t>
  </si>
  <si>
    <t>Impairment of investment in real estate</t>
  </si>
  <si>
    <t>Loss on sale of hotel properties</t>
  </si>
  <si>
    <t>Loss on disposals of investment in real estate</t>
  </si>
  <si>
    <t>Operating income</t>
  </si>
  <si>
    <t>Interest expense, net</t>
  </si>
  <si>
    <t>Loss on derivatives</t>
  </si>
  <si>
    <t>Income before income tax expense</t>
  </si>
  <si>
    <t>Income tax expense</t>
  </si>
  <si>
    <t>Net income</t>
  </si>
  <si>
    <t>Net income available for common stockholders</t>
  </si>
  <si>
    <t>Basic and diluted net income per common share</t>
  </si>
  <si>
    <t>Total basic and diluted net income per common share available to common stockholders</t>
  </si>
  <si>
    <t>Dividends declared per common share</t>
  </si>
  <si>
    <t>Weighted average common shares outstanding-basic and diluted</t>
  </si>
  <si>
    <t>Series A Preferred Stock [Member]</t>
  </si>
  <si>
    <t>Series A Preferred Stock dividends declared</t>
  </si>
  <si>
    <t>Condensed Consolidated Statements of Cash Flows - USD ($) $ in Thousands</t>
  </si>
  <si>
    <t>Cash flows from operating activities:</t>
  </si>
  <si>
    <t>Adjustments to reconcile net income to cash provided by operating activities:</t>
  </si>
  <si>
    <t>Depreciation</t>
  </si>
  <si>
    <t>Fair value adjustment of interest rate cap</t>
  </si>
  <si>
    <t>Amortization of deferred financing costs</t>
  </si>
  <si>
    <t>Other non-cash expenses, net</t>
  </si>
  <si>
    <t>Changes in operating assets and liabilities:</t>
  </si>
  <si>
    <t>(Increase) decrease in cash restricted for operating expenses</t>
  </si>
  <si>
    <t>Increase in due to/from third party managers, net</t>
  </si>
  <si>
    <t>Decrease in insurance receivable</t>
  </si>
  <si>
    <t>Increase in prepaid expenses and other assets</t>
  </si>
  <si>
    <t>Increase in accounts payable and accrued expenses</t>
  </si>
  <si>
    <t>Increase in other liabilities</t>
  </si>
  <si>
    <t>Net cash provided by operating activities</t>
  </si>
  <si>
    <t>Cash flows from investing activities:</t>
  </si>
  <si>
    <t>Capital improvements</t>
  </si>
  <si>
    <t>Proceeds from sale of assets</t>
  </si>
  <si>
    <t>Property insurance proceeds</t>
  </si>
  <si>
    <t>(Increase) decrease in cash restricted for property improvements</t>
  </si>
  <si>
    <t>Net cash provided by (used in) investing activities</t>
  </si>
  <si>
    <t>Cash flows from financing activities:</t>
  </si>
  <si>
    <t>Payments of mortgage debt</t>
  </si>
  <si>
    <t>Dividends paid to Series A Preferred shareholders</t>
  </si>
  <si>
    <t>Dividends paid to common shareholders</t>
  </si>
  <si>
    <t>Net cash used in financing activities</t>
  </si>
  <si>
    <t>Net (decrease) increase in cash and cash equivalents</t>
  </si>
  <si>
    <t>Cash and cash equivalents, beginning of period</t>
  </si>
  <si>
    <t>Cash and cash equivalents, end of period</t>
  </si>
  <si>
    <t>Supplemental Cash Flow Information, including Non-Cash Activities:</t>
  </si>
  <si>
    <t>Interest paid</t>
  </si>
  <si>
    <t>Taxes paid</t>
  </si>
  <si>
    <t>Accrued capital improvements</t>
  </si>
  <si>
    <t>Accrued 7% Series A Preferred Stock dividends</t>
  </si>
  <si>
    <t>Organization</t>
  </si>
  <si>
    <t>Organization, Consolidation and Presentation of Financial Statements [Abstract]</t>
  </si>
  <si>
    <t>1. Organization
BRE Select Hotels Corp, together with its wholly-owned subsidiaries
(the “Company”), is a Delaware corporation that made an
election, through the filing of Form 1120-REIT for 2012, to qualify
as a real estate investment trust, or REIT, for federal income tax
purposes. The Company was formed on November 28, 2012 to
invest in income-producing real estate in the United States through
the acquisition of Apple REIT Six, Inc. (“Apple Six”)
on behalf of BRE Select Hotels Holdings LP (“BRE
Holdings”), a Delaware limited partnership and an affiliate
of the Company. All of the common stock of the Company is owned by
BRE Holdings, which is an affiliate of Blackstone Real Estate
Partners VII L.P. (the “Sponsor”). The acquisition of
Apple Six (the “Merger”) was completed on May 14,
2013 (the “Acquisition Date”). As of September 30,
2016, the Company owned 60 hotels located in 17 states with an
aggregate of 7,041 rooms.</t>
  </si>
  <si>
    <t>Summary of Significant Accounting Policies</t>
  </si>
  <si>
    <t>Accounting Policies [Abstract]</t>
  </si>
  <si>
    <t>2. Summary of Significant Accounting Policies
Principles of Consolidation –
Basis of Presentation –
Use of Estimates –
Reclassifications –
Cash and Cash Equivalents –
Restricted Cash –
Due from Third Party Managers, net –
Due to Third Party Managers, net –
Investment in Real Estate and Related Depreciation –
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useful life of the
asset, or other indicators of fair value.
During the first quarter of 2016, the Company executed a letter of
intent to sell the Hilton Garden Inn – Fredericksburg,
Virginia property. As a result, a test for impairment of the
property was performed during the first quarter with fair value
determined, in part, based on the estimated sales proceeds for the
property. The Company estimated the sales proceeds based on the
agreement of purchase and sale (subject to certain terms) entered
into for the property in April 2016. The test resulted in a
non-cash impairment of investment in real estate of $5.5 million
for the first quarter. The Hilton Garden Inn –
Fredericksburg, Virginia property was subsequently sold in August
2016. The Company received net proceeds of $15.2 million and, as
part of the sale, the Company repaid $10.3 million of the related
mortgage payable.
During the second quarter of 2016, the Company executed a letter of
intent to sell the Marriott – Boulder, Colorado property. As
a result, a test for impairment of the property was performed
during the second quarter with fair value determined, in part,
based on the estimated sales proceeds for the property. The Company
estimated the sales proceeds based on the agreement of purchase and
sale (subject to certain terms) entered into for the property in
June 2016. The test resulted in a non-cash impairment of investment
in real estate of $3.0 million for the second quarter. The Marriott
– Boulder, Colorado property was subsequently sold in August
2016. The Company received net proceeds of $59.3 million and, as
part of the sale, the Company repaid $43.2 million of the related
mortgage payable.
The Company has not identified any other triggering events to
indicate that the asset carrying values are not recoverable as of
September 30, 2016.
Goodwill –
The following is a summary of goodwill activity for the nine months
ended September 30, 2016 and 2015 (in thousands). The change
represents the goodwill amounts allocated at the Acquisition Date
to the Hilton Garden Inn – Fredericksburg, Virginia and
Marriott – Boulder, Colorado hotel properties which were sold
in August 2016, and is in included within the determination of loss
on sale of hotel properties presented in the condensed consolidated
statements of operations for the three and nine months ended
September 30, 2016 and the condensed consolidated statements
of cash flows for the nine months ended September 30,
2016.
Nine Months Ended September 30,
2016 2015
Beginning balance $ 126,377 $ 126,377
Allocated to sale of hotel properties (9,907 )
—
Ending balance $ 116,470 $ 126,377
Revenue Recognition –
Sales and Marketing Costs –
Income Taxes –
Valuation of Deferred Tax Assets –
Income per Common Share
Segment Information –
New Accounting Pronouncements Interest
– Imputation of Interest (Subtopic
835-30)
In May 2014, the FASB issued ASU No. 2014-09, Revenue from
Contracts with Customers
In March 2016, the FASB issued ASU 2016-08, Revenue from
Contracts with Customers (Topic 606): Principal versus Agent
Considerations (Reporting Revenue Gross versus Net).
In August 2014, the FASB issued ASU 2014-15, Presentation of
Financial Statements – Going Concern
In February 2016, the FASB issued ASU 2016-02, Leases.
In August 2016, the FASB issued ASU 2016-15, Statement of Cash
Flows (Topic 230): Classification of Certain Cash Receipts and Cash
Payments Statement of Cash Flows
In October 2016, the FASB issued ASU 2016-16, Income Taxes
(Topic 740): Intra-Entity Transfers of Assets Other Than
Inventory</t>
  </si>
  <si>
    <t>Investment in Real Estate, net</t>
  </si>
  <si>
    <t>Real Estate [Abstract]</t>
  </si>
  <si>
    <t>3. Investment in Real Estate, net
Investment in real estate, net as of September 30, 2016 and
December 31, 2015 consisted of the following (in
thousands):
September 30,
December 31,
2016 2015
Land and Improvements $ 146,220 $ 154,855
Building and Improvements 778,833 835,335
Furniture, Fixtures and Equipment 55,444 49,020
Construction in Progress 22,131 21,345
1,002,628 1,060,555
Less: Accumulated Depreciation (92,733 ) (73,915 )
Investment in Real Estate, net $ 909,895 $ 986,640</t>
  </si>
  <si>
    <t>Sale of Hotel Properties</t>
  </si>
  <si>
    <t>Discontinued Operations and Disposal Groups [Abstract]</t>
  </si>
  <si>
    <t>4. Sale of Hotel Properties
During the nine months ended September 30, 2016, the Company
sold two hotels as summarized below (in thousands):
Hotel Proceeds Loss
Marriott—Boulder, Colorado $ 59,349 ($ 1,505 )
Hilton Garden Inn—Fredericksburg, Virginia 15,208 (837 )
Total $ 74,557 ($ 2,342 )
The Company received proceeds of $74.6 million, which are net of
setting costs of $2.4 million. The loss on sale of hotel properties
in the condensed consolidated statements of operations of $2.3
million includes $0.1 million of deferred financing costs allocated
to the hotel properties sold.</t>
  </si>
  <si>
    <t>Mortgages Payable</t>
  </si>
  <si>
    <t>Mortgage Loans on Real Estate [Abstract]</t>
  </si>
  <si>
    <t>5. Mortgages Payable
Mortgages payable as of September 30, 2016 and
December 31, 2015 consisted of the following (in
thousands):
September 30,
December 31,
2016 2015
Mortgages payable before unamortized deferred financing costs $ 793,229 $ 847,032
Unamortized deferred financing costs (884 ) (4,763 )
Mortgages payable $ 792,345 $ 842,269
On December 3, 2014, certain indirect wholly-owned
subsidiaries (the “Borrowers”) of the Company entered
into a loan agreement (the “Loan Agreement”) with
commercial lenders (collectively, the “Lenders”),
pursuant to which the Borrowers obtained an $830 million mortgage
loan from the Lenders (the “Loan”). The Loan is secured
by first-priority, cross-collateralized mortgage liens on 59 of the
60 properties owned or ground-leased by certain subsidiaries of the
Company, all related personal property, reserves, a pledge of all
income received by the Borrowers with respect to the properties, a
pledge of the ownership interests in the operating lessee and a
security interest in a cash management account.
A portion of the proceeds from the Loan were used to repay the
mortgage and mezzanine loans obtained on May 14, 2013 by the
Borrowers, as well as certain indirect wholly-owned subsidiaries of
the Company that own direct and indirect interests in the Borrowers
(the “Mezzanine Borrowers”), in the aggregate original
principal amount of $775 million and with an aggregate outstanding
principal amount of $763.9 million as of the date of repayment.
Accordingly, on December 3, 2014, the Borrowers and Mezzanine
Borrowers repaid in full, cancelled and terminated their respective
mortgage and mezzanine loan agreements outstanding at that date
without any penalties incurred.
The initial interest rate of the Loan is equal to the one-month
London interbank offered rate for deposits, or LIBOR, plus a margin
rate of 2.80%. In connection with the Loan, the Borrowers entered
into an interest rate cap agreement, which caps the base interest
rate before applying the applicable margins on the Loan, for an
aggregate notional amount of $830 million, a termination date of
December 9, 2016 and a strike rate of 4.50%. The Loan is
scheduled to mature on December 9, 2016, with an option for
the Borrowers to extend the initial term for three one-year
extension terms, subject to certain conditions. The Company
notified the Lenders in October 2016 that it has exercised the
first of three one-year extensions permissible per the Loan
Agreement, to extend the maturity date of the Loan to
December 9, 2017. The Loan is not subject to any mandatory
principal amortization.
The Loan contains various representations and warranties, as well
as certain financial, operating and other covenants that will among
other things, limit the Company’s ability to:
• incur additional secured or unsecured
indebtedness;
• make cash distributions at any time
that the debt yield, representing the quotient (expressed as a
percentage) calculated by dividing the annualized net operating
income of the properties subject to the Loan by the outstanding
principal amount of the indebtedness under the Loan, is less than
7.50% during the first four years of the Loan and 7.75% during the
fifth year of the Loan or if there is a default continuing under
the Loan, until such time as the debt yield is equal to or greater
than 7.50% during the first four years of the Loan and 7.75% during
the fifth year of the Loan or the Loan default has been cured;
• make investments or
acquisitions;
• use assets as security in other
transactions;
• sell assets (except that the
Borrowers are permitted to sell assets so long as the debt yield is
not reduced, subject to payment of applicable prepayment premiums
and other property release requirements);
• guarantee other indebtedness;
and
• consolidate, merge or transfer all or
substantially all of the Company’s assets.
Defaults under the Loan include, among other things, the failure to
pay interest or principal when due, material misrepresentations,
transfers of the underlying security for the Loan without any
required consent from the Lender, defaults under certain agreements
relating to the properties, including franchise and management
agreements, bankruptcy of a Borrower or any guarantor of the Loan,
failure to maintain required insurance and a failure to observe
other covenants under the Loan, in each case subject to any
applicable cure rights. The Borrowers may prepay the Loan, in whole
or in part, at any time without any prepayment penalty or fee.
In addition, the applicable Borrowers for the Loan and BSHH LLC, a
Delaware limited liability company (the “Guarantor”)
and an affiliate of BRE Holdings, will have recourse liability
under the Loan for certain matters typical of a transaction of this
type, including, without limitation, relating to losses arising out
of actions by the Borrower, Guarantor, Sponsor or their respective
affiliates controlled by the Sponsor which constitute fraud,
intentional misrepresentation, misappropriation of funds (including
insurance proceeds), removal or disposal of any property after an
event of default under the Loan, a material violation of the due on
sale/encumbrance covenants set forth in the loan agreements,
willful misconduct that results in waste to any property and any
material modification or voluntary termination of a ground lease
without the Lender’s prior written consent if required under
the loan agreements. The Borrowers will also have recourse
liability for the Loan in the event any security instrument or loan
agreement is deemed a fraudulent conveyance or a preference, and
the Borrowers and the Guarantor will have recourse liability for
the Loan in the event of a voluntary or collusive involuntary
bankruptcy of any Borrower or any operating lessee of the
properties or in the event Borrower, Guarantor, Sponsor or their
respective affiliates controlled by the Sponsor consents to or
joins in the application for the appointment of a custodian,
receiver, trustee or examiner of any Borrower or the operating
lessee of any of the properties or any property, provided, however,
the liability of the Guarantor described in this sentence shall not
exceed 15% of the principal amount of the Loan outstanding at the
time the event occurred.
Concurrent with the execution of the documents reflecting the Loan,
the Company executed an Indemnity Agreement in favor of the
Guarantor pursuant to which the Company agrees to indemnify and
hold the Guarantor harmless from any losses incurred by the
Guarantor pursuant to the terms of the guaranty executed by the
Guarantor in favor of the Lenders in connection with the Loan.
Deferred financing costs consist of amounts paid for direct and
indirect costs associated with the origination of the Loan.
Deferred financing costs were $0.9 million and $4.8 million as of
September 30, 2016 and December 31, 2015, respectively,
and are presented as a direct deduction of mortgages payable on the
condensed consolidated balance sheets. Such costs are amortized on
a straight-line basis (which approximates the effective interest
method) over the term of the related debt.
As part of the Merger, the Company assumed an existing loan with a
commercial lender secured by the Company’s Fort Worth, Texas
Residence Inn property. The loan matures on October 6, 2022
and carries a fixed interest rate of 4.73%. The outstanding
principal balance was $16.7 million and $17.0 million as of
September 30, 2016 and December 31, 2015, respectively,
and is included in mortgages payable in the condensed consolidated
balance sheets.
Components of interest expense for the three and nine months ended
September 30, 2016 and 2015 were as follows (in
thousands):
For the three months ended September 30,
For the nine months ended September 30,
2016 2015 2016 2015
Mortgage debt $ 7,020 $ 6,567 $ 20,971 $ 19,410
Amortization of deferred financing costs 1,274 1,274 3,794 3,780
Capitalized interest (91 ) (70 ) (268 ) (301 )
Total interest expense, net $ 8,203 $ 7,771 $ 24,497 $ 22,889
Future scheduled principal payments of debt obligations (assuming
exercise of first extension option under the Loan Agreement) as of
September 30, 2016 are as follows (in thousands):
2016 (remaining months) $ 113
2017 776,989
2018 487
2019 510
2020 533
Thereafter 14,597
Total $ 793,229</t>
  </si>
  <si>
    <t>Fair Value of Financial Instruments</t>
  </si>
  <si>
    <t>Fair Value Disclosures [Abstract]</t>
  </si>
  <si>
    <t>6. Fair Value of Financial Instruments
In accordance with the authoritative guidance on fair value
measurements and disclosures, the Company measures nonfinancial
assets and liabilities subject to nonrecurring measurement and
financial assets and liabilities subject to recurring measurement
based on a hierarchy that prioritizes inputs to valuation
techniques used to measure the fair value. Inputs used in
determining fair value should be from the highest level available
in the following hierarchy:
Level 1
Level 2
Level 3
Determining estimated fair values of the Company’s financial
instruments such as mortgages payable requires considerable
judgment to interpret market data. The market assumptions and/or
estimation methodologies used may have a material effect on
estimated fair value amounts. Accordingly, the estimates presented
are not necessarily indicative of the amounts by which these
instruments could be purchased, sold, or settled.
The table excludes cash and cash equivalents, restricted cash, due
from third party managers, net, accounts payable and accrued
expenses, and due to third party managers, net, all of which had
fair values approximating their carrying amounts due to the short
maturities and liquidity of these instruments. Carrying amounts and
estimated fair values of financial instruments, for periods
indicated, were as follows (in thousands):
September 30, 2016 December 31, 2015
Carrying Estimated Carrying Estimated
Financial liabilities not measured at fair value:
Mortgages payable $ 793,229 $ 793,516 $ 847,032 $ 846,684
Mortgages payable –
Impairment of investment in real estate –</t>
  </si>
  <si>
    <t>Commitments and Contingencies</t>
  </si>
  <si>
    <t>Commitments and Contingencies Disclosure [Abstract]</t>
  </si>
  <si>
    <t>7. Commitments and Contingencies
Insurance –
Litigation –
Franchise Agreements
Management Agreements –
TRS Lease Agreements –
Ground Leases
2016 (remaining months) $ 69
2017 240
2018 206
2019 206
2020 144
Thereafter 281
Total $ 1,146</t>
  </si>
  <si>
    <t>7% Series A Cumulative Redeemable Preferred Stock</t>
  </si>
  <si>
    <t>Equity [Abstract]</t>
  </si>
  <si>
    <t>8. 7% Series A Cumulative Redeemable Preferred Stock
In connection with the Merger, the Company issued 97,032,848 shares
of Series A Preferred Stock. The terms of these shares provide the
Company with the right to redeem such shares at any time for an
amount equal to the liquidation preference, plus any accumulated
and unpaid dividends. In addition, the terms of these shares
include an option for a holder of such shares to require the
Company to redeem all or a portion of such holder’s shares on
or after November 14, 2020 for an amount equal to the
liquidation preference, plus any accumulated and unpaid dividends.
The initial dividend rate on these shares is 7% per annum. The
dividend rate will increase to 9% per annum if dividends are
not paid in cash for more than six quarters, and to 11% per
annum if they are not redeemed after the earlier of certain change
of control events and May 14, 2018. Due to the put option
provided to the holders of these shares, such shares have been
classified outside permanent shareholder’s equity.
On December 31, 2014, approximately $47.5 million of the
proceeds of the Loan were used to redeem 24,650,000 shares of the
Series A Preferred Stock. Shares were redeemed on a pro rata basis
from each shareholder at a redemption price of $1.9281 per share,
which was comprised of the $1.90 liquidation preference per share
plus $0.0281 in accumulated and unpaid dividends earned through the
December 31, 2014 redemption date.
On September 30, 2013, BRE Holdings purchased approximately
2.0 million shares of the Series A Preferred Stock for $1.30
per share as part of a tender offer extended to all shareholders.
As of September 30, 2016, BRE Holdings owned approximately
1.5 million shares of the Series A Preferred Stock due to the
redemption.
On March 23, 2016, the Board of Directors of the Company
declared a dividend on the Series A Preferred Stock of $0.0333 per
share, which was paid on April 15, 2016 to shareholders of
record on April 1, 2016. On June 23, 2016, the Board of
Directors of the Company declared a dividend on the Series A
Preferred Stock of $0.0333 per share, which was paid on
July 15, 2016 to shareholders of record on July 1, 2016.
On September 23, 2016, the Board of Directors of the Company
declared a dividend on the Series A Preferred Stock of $0.0333 per
share, which was paid on October 17, 2016 to shareholders of
record on October 1, 2016. As of September 30, 2016, the
Company accrued $2.4 million for this dividend, which is included
in accounts payable and accrued expenses in the condensed
consolidated balance sheet.</t>
  </si>
  <si>
    <t>Shareholder's Equity</t>
  </si>
  <si>
    <t>9. Shareholder’s Equity
The Company is authorized to issue 150,100,000 shares of capital
stock pursuant to its Amended and Restated Certificate of
Incorporation, consisting of (i) 100,000 shares of common
stock, par value $0.01 per share, and (ii) 150,000,000 shares
of preferred stock, par value $0.0001 per share.
Holders of the Company’s common stock are entitled to one
vote for each share of common stock held. At September 30,
2016 and December 31, 2015, there were 100 shares of common
stock issued and outstanding.
On February 16, 2016, the Board of Directors of the Company
declared a dividend on its common stock of $90,000 per share, which
was paid on February 17, 2016. On May 10, 2016, the Board
of Directors of the Company declared a dividend on its common stock
of $100,000 per share, which was paid on May 11, 2016. On
August 10, 2016, the Board of Directors of the Company
declared a dividend on its common stock of $110,000 per share,
which was paid on August 11, 2016. On September 19, 2016,
the Board of Directors of the Company declared a dividend on its
common stock of $150,000 per share, which was paid on
September 20, 2016.</t>
  </si>
  <si>
    <t>Income Taxes</t>
  </si>
  <si>
    <t>Income Tax Disclosure [Abstract]</t>
  </si>
  <si>
    <t>10. Income Taxes
The Company accounts for TRS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The analysis utilized by the Company in determining the deferred
tax valuation allowance involves considerable management judgment
and assumptions. For the three months ended September 30, 2016
and 2015, the Company recorded $2.3 million and $3.5 million of
income tax expense, respectively. For the nine months ended
September 30, 2016 and 2015, the Company recorded $2.3 million
and $3.7 million of income tax expense, respectively. The income
tax expense for the three and nine months ended September 30,
2016 and 2015 is comprised of federal and state income
taxes. The income tax expense for the three and nine months
ended September 30, 2016 includes a discrete income tax
benefit of $1.2 million and $1.3 million, respectively, due to the
contributions of certain investments in real estate from the REIT
to certain TRS during the periods.</t>
  </si>
  <si>
    <t>Related Party Transactions</t>
  </si>
  <si>
    <t>Related Party Transactions [Abstract]</t>
  </si>
  <si>
    <t>11. Related Party Transactions
The Sponsor and its affiliates are in the business of making
investments in companies and real estate assets and currently own,
and may, from time to time acquire and hold, in each case,
interests in businesses or assets that compete directly or
indirectly with the Company. In addition, certain affiliates of the
Sponsor have significant influence over Hilton, which indirectly
owns the entities that serve as franchisors and receive franchise
fees for 26 of the hotels owned by the Company. In accordance with
the Company’s certificate of incorporation, the Sponsor has
no obligation to present any corporate opportunities to the Company
or to conduct its other business and investment affairs in the best
interests of the Company, common stockholders, or holders of Series
A Preferred Shares. In connection with the Sponsor’s and its
affiliates’ business activities, the Sponsor, BRE Holdings or
any of their affiliates, including, without limitation, Hilton or
its subsidiaries, may from time to time enter into arrangements
with the Company or its subsidiaries. These arrangements may be
subject to restrictions on affiliate transactions contained in
agreements entered into in connection with the Loan. The Company
incurred $5.0 million and $5.8 million of franchise fees, marketing
fees and other expenses during the three months ended
September 30, 2016 and 2015, respectively, under agreements
with Hilton or its subsidiaries. The Company incurred $13.4 million
and $14.3 million of franchise fees, marketing fees and other
expenses during the nine months ended September 30, 2016 and
2015, respectively, under agreements with Hilton or its
subsidiaries. In addition, the Company uses Hilton to procure
select capital improvements for its hotels. Under this arrangement,
the Company paid Hilton $0.3 million during the three months ended
September 30, 2015 and $3.4 million during the nine months
ended September 30, 2015. No amounts were paid to Hilton
during the three or nine months ended September 30, 2016 and
no amounts were outstanding to Hilton as of September 30, 2016
or December 31, 2015.
A management company provides services to the Company including
financial, accounting, administrative and other services that may
be requested from time to time pursuant to a corporate services
agreement. Affiliates of the Sponsor hold a management interest in
this management company. The Company paid $0.5 million and $0.8
million to this management company during the three months ended
September 30, 2016 and 2015, respectively, and $1.5 million
and $1.6 million during the nine months ended September 30,
2016 and 2015, respectively. In addition, the Company owed this
management company $0 and $0.1 million as of September 30,
2016 and December 31, 2015, respectively, which is included in
accounts payable and accrued expenses in the condensed consolidated
balance sheets.</t>
  </si>
  <si>
    <t>Summary of Significant Accounting Policies (Policies)</t>
  </si>
  <si>
    <t>Principles of Consolidation</t>
  </si>
  <si>
    <t>Principles of Consolidation –</t>
  </si>
  <si>
    <t>Basis of Presentation</t>
  </si>
  <si>
    <t>Basis of Presentation –</t>
  </si>
  <si>
    <t>Use of Estimates</t>
  </si>
  <si>
    <t>Use of Estimates –</t>
  </si>
  <si>
    <t>Reclassifications</t>
  </si>
  <si>
    <t>Reclassifications –</t>
  </si>
  <si>
    <t>Cash and Cash Equivalents</t>
  </si>
  <si>
    <t>Cash and Cash Equivalents –</t>
  </si>
  <si>
    <t>Restricted Cash</t>
  </si>
  <si>
    <t>Restricted Cash –</t>
  </si>
  <si>
    <t>Due from Third Party Managers, net</t>
  </si>
  <si>
    <t>Due from Third Party Managers, net –</t>
  </si>
  <si>
    <t>Due to Third Party Managers, net</t>
  </si>
  <si>
    <t>Due to Third Party Managers, net –</t>
  </si>
  <si>
    <t>Investment in Real Estate and Related Depreciation</t>
  </si>
  <si>
    <t>Investment in Real Estate and Related Depreciation –</t>
  </si>
  <si>
    <t>Impairment of Investment in Real Estate</t>
  </si>
  <si>
    <t>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useful life of the
asset, or other indicators of fair value.
During the first quarter of 2016, the Company executed a letter of
intent to sell the Hilton Garden Inn – Fredericksburg,
Virginia property. As a result, a test for impairment of the
property was performed during the first quarter with fair value
determined, in part, based on the estimated sales proceeds for the
property. The Company estimated the sales proceeds based on the
agreement of purchase and sale (subject to certain terms) entered
into for the property in April 2016. The test resulted in a
non-cash impairment of investment in real estate of $5.5 million
for the first quarter. The Hilton Garden Inn –
Fredericksburg, Virginia property was subsequently sold in August
2016. The Company received net proceeds of $15.2 million and, as
part of the sale, the Company repaid $10.3 million of the related
mortgage payable.
During the second quarter of 2016, the Company executed a letter of
intent to sell the Marriott – Boulder, Colorado property. As
a result, a test for impairment of the property was performed
during the second quarter with fair value determined, in part,
based on the estimated sales proceeds for the property. The Company
estimated the sales proceeds based on the agreement of purchase and
sale (subject to certain terms) entered into for the property in
June 2016. The test resulted in a non-cash impairment of investment
in real estate of $3.0 million for the second quarter. The Marriott
– Boulder, Colorado property was subsequently sold in August
2016. The Company received net proceeds of $59.3 million and, as
part of the sale, the Company repaid $43.2 million of the related
mortgage payable.
The Company has not identified any other triggering events to
indicate that the asset carrying values are not recoverable as of
September 30, 2016.</t>
  </si>
  <si>
    <t>Goodwill –
The following is a summary of goodwill activity for the nine months
ended September 30, 2016 and 2015 (in thousands). The change
represents the goodwill amounts allocated at the Acquisition Date
to the Hilton Garden Inn – Fredericksburg, Virginia and
Marriott – Boulder, Colorado hotel properties which were sold
in August 2016, and is in included within the determination of loss
on sale of hotel properties presented in the condensed consolidated
statements of operations for the three and nine months ended
September 30, 2016 and the condensed consolidated statements
of cash flows for the nine months ended September 30,
2016.
Nine Months Ended September 30,
2016 2015
Beginning balance $ 126,377 $ 126,377
Allocated to sale of hotel properties (9,907 )
—
Ending balance $ 116,470 $ 126,377</t>
  </si>
  <si>
    <t>Revenue Recognition</t>
  </si>
  <si>
    <t>Revenue Recognition –</t>
  </si>
  <si>
    <t>Sales and Marketing Costs</t>
  </si>
  <si>
    <t>Sales and Marketing Costs –</t>
  </si>
  <si>
    <t>Income Taxes –</t>
  </si>
  <si>
    <t>Valuation of Deferred Tax Assets</t>
  </si>
  <si>
    <t>Valuation of Deferred Tax Assets –</t>
  </si>
  <si>
    <t>Income per Common Share</t>
  </si>
  <si>
    <t>Segment Information</t>
  </si>
  <si>
    <t>Segment Information –</t>
  </si>
  <si>
    <t>New Accounting Pronouncements</t>
  </si>
  <si>
    <t>New Accounting Pronouncements Interest
– Imputation of Interest (Subtopic
835-30)
In May 2014, the FASB issued ASU No. 2014-09, Revenue from
Contracts with Customers
In March 2016, the FASB issued ASU 2016-08, Revenue from
Contracts with Customers (Topic 606): Principal versus Agent
Considerations (Reporting Revenue Gross versus Net).
In August 2014, the FASB issued ASU 2014-15, Presentation of
Financial Statements – Going Concern
In February 2016, the FASB issued ASU 2016-02, Leases.
In August 2016, the FASB issued ASU 2016-15, Statement of Cash
Flows (Topic 230): Classification of Certain Cash Receipts and Cash
Payments Statement of Cash Flows
In October 2016, the FASB issued ASU 2016-16, Income Taxes
(Topic 740): Intra-Entity Transfers of Assets Other Than
Inventory</t>
  </si>
  <si>
    <t>Summary of Significant Accounting Policies (Tables)</t>
  </si>
  <si>
    <t>Summary of Goodwill Activity</t>
  </si>
  <si>
    <t>The following is a summary of goodwill activity for the nine months
ended September 30, 2016 and 2015 (in thousands). The change
represents the goodwill amounts allocated at the Acquisition Date
to the Hilton Garden Inn – Fredericksburg, Virginia and
Marriott – Boulder, Colorado hotel properties which were sold
in August 2016, and is in included within the determination of loss
on sale of hotel properties presented in the condensed consolidated
statements of operations for the three and nine months ended
September 30, 2016 and the condensed consolidated statements
of cash flows for the nine months ended September 30,
2016.
Nine Months Ended September 30,
2016 2015
Beginning balance $ 126,377 $ 126,377
Allocated to sale of hotel properties (9,907 )
—
Ending balance $ 116,470 $ 126,377</t>
  </si>
  <si>
    <t>Investment in Real Estate, net (Tables)</t>
  </si>
  <si>
    <t>Investment in Real Estate</t>
  </si>
  <si>
    <t>Investment in real estate, net as of September 30, 2016 and
December 31, 2015 consisted of the following (in
thousands):
September 30,
December 31,
2016 2015
Land and Improvements $ 146,220 $ 154,855
Building and Improvements 778,833 835,335
Furniture, Fixtures and Equipment 55,444 49,020
Construction in Progress 22,131 21,345
1,002,628 1,060,555
Less: Accumulated Depreciation (92,733 ) (73,915 )
Investment in Real Estate, net $ 909,895 $ 986,640</t>
  </si>
  <si>
    <t>Sale of Hotel Properties (Tables)</t>
  </si>
  <si>
    <t>During the nine months ended September 30, 2016, the Company
sold two hotels as summarized below (in thousands):
Hotel Proceeds Loss
Marriott—Boulder, Colorado $ 59,349 ($ 1,505 )
Hilton Garden Inn—Fredericksburg, Virginia 15,208 (837 )
Total $ 74,557 ($ 2,342 )</t>
  </si>
  <si>
    <t>Mortgages Payable (Tables)</t>
  </si>
  <si>
    <t>Schedule of Mortgages Payable</t>
  </si>
  <si>
    <t>Mortgages payable as of September 30, 2016 and
December 31, 2015 consisted of the following (in
thousands):
September 30,
December 31,
2016 2015
Mortgages payable before unamortized deferred financing costs $ 793,229 $ 847,032
Unamortized deferred financing costs (884 ) (4,763 )
Mortgages payable $ 792,345 $ 842,269</t>
  </si>
  <si>
    <t>Schedule of Interest Expense</t>
  </si>
  <si>
    <t>Components of interest expense for the three and nine months ended
September 30, 2016 and 2015 were as follows (in
thousands):
For the three months ended September 30,
For the nine months ended September 30,
2016 2015 2016 2015
Mortgage debt $ 7,020 $ 6,567 $ 20,971 $ 19,410
Amortization of deferred financing costs 1,274 1,274 3,794 3,780
Capitalized interest (91 ) (70 ) (268 ) (301 )
Total interest expense, net $ 8,203 $ 7,771 $ 24,497 $ 22,889</t>
  </si>
  <si>
    <t>Schedule of Future Principal Payments of Debt Obligations</t>
  </si>
  <si>
    <t>Future scheduled principal payments of debt obligations (assuming
exercise of first extension option under the Loan Agreement) as of
September 30, 2016 are as follows (in thousands):
2016 (remaining months) $ 113
2017 776,989
2018 487
2019 510
2020 533
Thereafter 14,597
Total $ 793,229</t>
  </si>
  <si>
    <t>Fair Value of Financial Instruments (Tables)</t>
  </si>
  <si>
    <t>Carrying Amounts and Estimated Fair Values of Financial Instruments</t>
  </si>
  <si>
    <t xml:space="preserve">Carrying amounts and estimated fair values of financial
instruments, for periods indicated, were as follows (in
thousands):
September 30, 2016 December 31, 2015
Carrying Estimated Carrying Estimated
Financial liabilities not measured at fair value:
Mortgages payable $ 793,229 $ 793,516 $ 847,032 $ 846,684 </t>
  </si>
  <si>
    <t>Commitments and Contingencies (Tables)</t>
  </si>
  <si>
    <t>Aggregate Amounts of Minimum Lease Payments under Lease Agreements</t>
  </si>
  <si>
    <t>The aggregate amounts of minimum lease payments under these lease
agreements for the five years subsequent to September 30, 2016
and thereafter are as follows (in thousands):
2016 (remaining months) $ 69
2017 240
2018 206
2019 206
2020 144
Thereafter 281
Total $ 1,146</t>
  </si>
  <si>
    <t>Organization - Additional Information (Detail)</t>
  </si>
  <si>
    <t>Sep. 30, 2016HotelRoomState</t>
  </si>
  <si>
    <t>Dec. 03, 2014Hotel</t>
  </si>
  <si>
    <t>Organization [Line Items]</t>
  </si>
  <si>
    <t>Number of hotels owned | Hotel</t>
  </si>
  <si>
    <t>Number of states the hotels located | State</t>
  </si>
  <si>
    <t>Aggregate number of rooms | Room</t>
  </si>
  <si>
    <t>Apple REIT Six, Inc. [Member]</t>
  </si>
  <si>
    <t>Acquisition date</t>
  </si>
  <si>
    <t>May 14,
		2013</t>
  </si>
  <si>
    <t>Summary of Significant Accounting Policies - Additional Information (Detail)</t>
  </si>
  <si>
    <t>1 Months Ended</t>
  </si>
  <si>
    <t>Aug. 31, 2016USD ($)</t>
  </si>
  <si>
    <t>Jun. 30, 2016USD ($)</t>
  </si>
  <si>
    <t>Mar. 31, 2016USD ($)</t>
  </si>
  <si>
    <t>Sep. 30, 2016USD ($)Segment</t>
  </si>
  <si>
    <t>Dec. 31, 2015USD ($)</t>
  </si>
  <si>
    <t>Property, Plant and Equipment [Line Items]</t>
  </si>
  <si>
    <t>Deposits within financial institutions</t>
  </si>
  <si>
    <t>Goodwill impairment</t>
  </si>
  <si>
    <t>Number of operating segment | Segment</t>
  </si>
  <si>
    <t>ASU 2015-03 [Member]</t>
  </si>
  <si>
    <t>Debt issuance costs</t>
  </si>
  <si>
    <t>Marriott - Boulder, Colorado [Member]</t>
  </si>
  <si>
    <t>Estimated net proceed from sale of business</t>
  </si>
  <si>
    <t>Payment of mortgage loans</t>
  </si>
  <si>
    <t>Hilton Garden Inn - Fredericksburg, Virginia [Member]</t>
  </si>
  <si>
    <t>Buildings [Member]</t>
  </si>
  <si>
    <t>Estimated useful lives of assets</t>
  </si>
  <si>
    <t>39 years</t>
  </si>
  <si>
    <t>Minimum [Member]</t>
  </si>
  <si>
    <t>Percentage of adjusted taxable income to be distributed to shareholders</t>
  </si>
  <si>
    <t>90.00%</t>
  </si>
  <si>
    <t>Minimum [Member] | Land and Building Improvements [Member]</t>
  </si>
  <si>
    <t>10 years</t>
  </si>
  <si>
    <t>Minimum [Member] | Furniture, Fixtures and Equipment [Member]</t>
  </si>
  <si>
    <t>3 years</t>
  </si>
  <si>
    <t>Maximum [Member] | Land and Building Improvements [Member]</t>
  </si>
  <si>
    <t>15 years</t>
  </si>
  <si>
    <t>Maximum [Member] | Furniture, Fixtures and Equipment [Member]</t>
  </si>
  <si>
    <t>7 years</t>
  </si>
  <si>
    <t>Summary of Significant Accounting Policies - Summary of Goodwill Activity (Detail) - USD ($) $ in Thousands</t>
  </si>
  <si>
    <t>Goodwill [Roll Forward]</t>
  </si>
  <si>
    <t>Beginning balance</t>
  </si>
  <si>
    <t>Allocated to sale of hotel properties</t>
  </si>
  <si>
    <t>Ending balance</t>
  </si>
  <si>
    <t>Investment in Real Estate, net - Investment in Real Estate (Detail) - USD ($) $ in Thousands</t>
  </si>
  <si>
    <t>Real Estate Properties [Line Items]</t>
  </si>
  <si>
    <t>Investment in Real Estate, gross</t>
  </si>
  <si>
    <t>Less: Accumulated Depreciation</t>
  </si>
  <si>
    <t>Land and Improvements [Member]</t>
  </si>
  <si>
    <t>Building and Improvements [Member]</t>
  </si>
  <si>
    <t>Furniture, Fixtures and Equipment [Member]</t>
  </si>
  <si>
    <t>Construction in Progress [Member]</t>
  </si>
  <si>
    <t>Sale of Hotel Properties - Summary of Hotels Sold (Detail) $ in Thousands</t>
  </si>
  <si>
    <t>Sep. 30, 2016USD ($)</t>
  </si>
  <si>
    <t>Income Statement, Balance Sheet and Additional Disclosures by Disposal Groups, Including Discontinued Operations [Line Items]</t>
  </si>
  <si>
    <t>Net proceeds from sale of hotels</t>
  </si>
  <si>
    <t>Loss from sale of hotels</t>
  </si>
  <si>
    <t>Sale of Hotel Properties - Additional Information (Detail) - USD ($) $ in Thousands</t>
  </si>
  <si>
    <t>Schedule Of Discontinued Operations [Line Items]</t>
  </si>
  <si>
    <t>Disposal Group, Disposed of by Sale, Not Discontinued Operations [Member]</t>
  </si>
  <si>
    <t>Net setting cost of sale of hotels</t>
  </si>
  <si>
    <t>Deferred financing cost</t>
  </si>
  <si>
    <t>Mortgages Payable - Schedule of Mortgages Payable (Detail) - USD ($) $ in Thousands</t>
  </si>
  <si>
    <t>Mortgages payable before unamortized deferred financing costs</t>
  </si>
  <si>
    <t>Unamortized deferred financing costs</t>
  </si>
  <si>
    <t>Mortgages Payable - Additional Information (Detail)</t>
  </si>
  <si>
    <t>Sep. 30, 2016USD ($)Hotel</t>
  </si>
  <si>
    <t>Dec. 03, 2014USD ($)PropertyHotel</t>
  </si>
  <si>
    <t>May 14, 2013USD ($)</t>
  </si>
  <si>
    <t>Mortgage Loans on Real Estate [Line Items]</t>
  </si>
  <si>
    <t>Number of properties leased | Property</t>
  </si>
  <si>
    <t>Deferred financing costs associated with Loan</t>
  </si>
  <si>
    <t>Mortgage and Mezzanine Loans [Member]</t>
  </si>
  <si>
    <t>Borrowings on mortgage loan</t>
  </si>
  <si>
    <t>Loans maturity, description</t>
  </si>
  <si>
    <t>The Loan is scheduled to mature on  December 9, 2016, with an option for the Borrowers to extend the initial term  for three one-year extension terms, subject to certain conditions.</t>
  </si>
  <si>
    <t>Loan Agreement [Member]</t>
  </si>
  <si>
    <t>Loan outstanding principal amount</t>
  </si>
  <si>
    <t>Maximum [Member]</t>
  </si>
  <si>
    <t>Percentage of guarantor liability on principal of loan outstanding</t>
  </si>
  <si>
    <t>15.00%</t>
  </si>
  <si>
    <t>Interest Rate Cap [Member]</t>
  </si>
  <si>
    <t>Derivative, maturity date</t>
  </si>
  <si>
    <t>Dec. 9,
		2016</t>
  </si>
  <si>
    <t>Net proceeds from borrowings on mortgage payable and mezzanine loans</t>
  </si>
  <si>
    <t>Fort Worth, Texas Residence Inn [Member]</t>
  </si>
  <si>
    <t>Loan, maturity date</t>
  </si>
  <si>
    <t>Oct. 6,
		2022</t>
  </si>
  <si>
    <t>Loan, interest rate</t>
  </si>
  <si>
    <t>4.73%</t>
  </si>
  <si>
    <t>Fort Worth, Texas Residence Inn [Member] | Mortgages Payable [Member]</t>
  </si>
  <si>
    <t>Loan, Outstanding principal balance</t>
  </si>
  <si>
    <t>LIBOR [Member] | Mortgage and Mezzanine Loans [Member]</t>
  </si>
  <si>
    <t>Margin rate</t>
  </si>
  <si>
    <t>2.80%</t>
  </si>
  <si>
    <t>One-Month LIBOR [Member] | Interest Rate Cap [Member]</t>
  </si>
  <si>
    <t>4.50%</t>
  </si>
  <si>
    <t>Mezzanine Loans [Member] | Year One [Member] | Minimum [Member]</t>
  </si>
  <si>
    <t>Debt yield</t>
  </si>
  <si>
    <t>7.50%</t>
  </si>
  <si>
    <t>Mezzanine Loans [Member] | Year One [Member] | Maximum [Member]</t>
  </si>
  <si>
    <t>Mezzanine Loans [Member] | Year Two [Member] | Minimum [Member]</t>
  </si>
  <si>
    <t>Mezzanine Loans [Member] | Year Two [Member] | Maximum [Member]</t>
  </si>
  <si>
    <t>Mezzanine Loans [Member] | Year Three [Member] | Minimum [Member]</t>
  </si>
  <si>
    <t>Mezzanine Loans [Member] | Year Three [Member] | Maximum [Member]</t>
  </si>
  <si>
    <t>Mezzanine Loans [Member] | Year Four [Member] | Minimum [Member]</t>
  </si>
  <si>
    <t>Mezzanine Loans [Member] | Year Four [Member] | Maximum [Member]</t>
  </si>
  <si>
    <t>Mezzanine Loans [Member] | Year Five [Member] | Minimum [Member]</t>
  </si>
  <si>
    <t>7.75%</t>
  </si>
  <si>
    <t>Mezzanine Loans [Member] | Year Five [Member] | Maximum [Member]</t>
  </si>
  <si>
    <t>Mortgages Payable - Schedule of Interest Expense (Detail) - USD ($) $ in Thousands</t>
  </si>
  <si>
    <t>Interest Expense [Abstract]</t>
  </si>
  <si>
    <t>Mortgage debt</t>
  </si>
  <si>
    <t>Capitalized interest</t>
  </si>
  <si>
    <t>Total interest expense, net</t>
  </si>
  <si>
    <t>Mortgages Payable - Schedule of Future Principal Payments of Debt Obligations (Detail) $ in Thousands</t>
  </si>
  <si>
    <t>Debt Disclosure [Abstract]</t>
  </si>
  <si>
    <t>2016 (remaining months)</t>
  </si>
  <si>
    <t>Thereafter</t>
  </si>
  <si>
    <t>Total</t>
  </si>
  <si>
    <t>Fair Value of Financial Instruments - Carrying Amounts and Estimated Fair Values of Financial Instruments (Detail) - USD ($) $ in Thousands</t>
  </si>
  <si>
    <t>Mortgages payable, Carrying Value</t>
  </si>
  <si>
    <t>Mortgages payable, Estimated Fair Value</t>
  </si>
  <si>
    <t>Commitments and Contingencies - Additional Information (Detail) $ in Thousands</t>
  </si>
  <si>
    <t>Sep. 30, 2015USD ($)</t>
  </si>
  <si>
    <t>Sep. 30, 2016USD ($)PropertyHotel</t>
  </si>
  <si>
    <t>Long-term Purchase Commitment [Line Items]</t>
  </si>
  <si>
    <t>Insurance receivable | $</t>
  </si>
  <si>
    <t>Insurance receivable collected | $</t>
  </si>
  <si>
    <t>Number of subset of hotels with ground leases | Hotel</t>
  </si>
  <si>
    <t>Ground lease expenses | $</t>
  </si>
  <si>
    <t>Affiliated Entity [Member]</t>
  </si>
  <si>
    <t>Management agreement terms, description</t>
  </si>
  <si>
    <t>The agreements  with less than one year remaining in their term generally automatically renew on  annual or month-to-month terms unless either party to the agreement gives prior  notice of the termination thereof.</t>
  </si>
  <si>
    <t>Affiliated Entity [Member] | Management Agreements [Member]</t>
  </si>
  <si>
    <t>Ground Leases [Member] | Courtyard and Fairfield Inn [Member]</t>
  </si>
  <si>
    <t>Number of properties leased under single ground lease | Property</t>
  </si>
  <si>
    <t>Ground Leases [Member] | PA Residence Inn [Member]</t>
  </si>
  <si>
    <t>Lease obligation remaining period</t>
  </si>
  <si>
    <t>17 years</t>
  </si>
  <si>
    <t>Minimum [Member] | Franchise Agreements [Member]</t>
  </si>
  <si>
    <t>Royalty fee</t>
  </si>
  <si>
    <t>Minimum [Member] | Affiliated Entity [Member]</t>
  </si>
  <si>
    <t>Payment of management fee as percentage of revenues</t>
  </si>
  <si>
    <t>2.00%</t>
  </si>
  <si>
    <t>Management agreement remaining terms, period</t>
  </si>
  <si>
    <t>1 year</t>
  </si>
  <si>
    <t>Minimum [Member] | Ground Leases [Member]</t>
  </si>
  <si>
    <t>2 years</t>
  </si>
  <si>
    <t>Maximum [Member] | Franchise Agreements [Member]</t>
  </si>
  <si>
    <t>6.00%</t>
  </si>
  <si>
    <t>Maximum [Member] | Affiliated Entity [Member]</t>
  </si>
  <si>
    <t>18 years</t>
  </si>
  <si>
    <t>Maximum [Member] | Ground Leases [Member]</t>
  </si>
  <si>
    <t>8 years</t>
  </si>
  <si>
    <t>Commitments and Contingencies - Aggregate Amounts of Minimum Lease Payments under Lease Agreements (Detail) $ in Thousands</t>
  </si>
  <si>
    <t>7% Series A Cumulative Redeemable Preferred Stock - Additional Information (Detail) - 7% Series A Cumulative Redeemable Preferred Stock [Member] - USD ($) $ / shares in Units, $ in Millions</t>
  </si>
  <si>
    <t>Sep. 23, 2016</t>
  </si>
  <si>
    <t>Jun. 23, 2016</t>
  </si>
  <si>
    <t>Mar. 23, 2016</t>
  </si>
  <si>
    <t>Sep. 30, 2013</t>
  </si>
  <si>
    <t>Dec. 31, 2014</t>
  </si>
  <si>
    <t>Nov. 29, 2012</t>
  </si>
  <si>
    <t>Class of Stock [Line Items]</t>
  </si>
  <si>
    <t>Initial date for redemption of shares</t>
  </si>
  <si>
    <t>Nov. 14,
		2020</t>
  </si>
  <si>
    <t>Preferred Stock, dividend rate</t>
  </si>
  <si>
    <t>Increase in dividend rate of preferred stock per annum, if not paid in cash for more than six quarters</t>
  </si>
  <si>
    <t>9.00%</t>
  </si>
  <si>
    <t>Increase in dividend rate of preferred stock if not redeemed after control events and May 14, 2018</t>
  </si>
  <si>
    <t>11.00%</t>
  </si>
  <si>
    <t>Increase in dividend rate, trigger date</t>
  </si>
  <si>
    <t>May 14,
		2018</t>
  </si>
  <si>
    <t>Redemption of Series A Preferred Stock</t>
  </si>
  <si>
    <t>Number of preferred stock redeemed</t>
  </si>
  <si>
    <t>Redemption price per share</t>
  </si>
  <si>
    <t>Accumulated and unpaid dividends earned per share</t>
  </si>
  <si>
    <t>Number of preferred stock owned by company due to redemption</t>
  </si>
  <si>
    <t>Accrued dividend</t>
  </si>
  <si>
    <t>Installment One Financial Year Two Thousand Sixteen [Member]</t>
  </si>
  <si>
    <t>Preferred Stock, dividend declared per share</t>
  </si>
  <si>
    <t>Dividend paid, date</t>
  </si>
  <si>
    <t>Apr. 15,
		2016</t>
  </si>
  <si>
    <t>Preferred Stock, dividend record date</t>
  </si>
  <si>
    <t>Apr. 1,
		2016</t>
  </si>
  <si>
    <t>Dividend payable, date declared</t>
  </si>
  <si>
    <t>Mar. 23,
		2016</t>
  </si>
  <si>
    <t>Installment Two Financial Year Two Thousand Sixteen [Member]</t>
  </si>
  <si>
    <t>Jul. 15,
		2016</t>
  </si>
  <si>
    <t>Jul. 1,
		2016</t>
  </si>
  <si>
    <t>Jun. 23,
		2016</t>
  </si>
  <si>
    <t>Installment Three Financial Year Two Thousand Sixteen [Member]</t>
  </si>
  <si>
    <t>Oct. 17,
		2016</t>
  </si>
  <si>
    <t>Oct. 1,
		2016</t>
  </si>
  <si>
    <t>Sep. 23,
		2016</t>
  </si>
  <si>
    <t>BRE Holdings [Member]</t>
  </si>
  <si>
    <t>Preferred Stock tender offer number of shares</t>
  </si>
  <si>
    <t>Preferred Stock, purchase price</t>
  </si>
  <si>
    <t>Shareholder's Equity - Additional Information (Detail) - $ / shares</t>
  </si>
  <si>
    <t>Sep. 19, 2016</t>
  </si>
  <si>
    <t>Aug. 10, 2016</t>
  </si>
  <si>
    <t>May 10, 2016</t>
  </si>
  <si>
    <t>Feb. 16, 2016</t>
  </si>
  <si>
    <t>Capital stock, shares authorized</t>
  </si>
  <si>
    <t>Common stock voting rights</t>
  </si>
  <si>
    <t>Company's common stock are entitled to one vote for each share of  common stock</t>
  </si>
  <si>
    <t>Common Stock, dividend declared per share</t>
  </si>
  <si>
    <t>Common Stock [Member]</t>
  </si>
  <si>
    <t>Sep. 19,
		2016</t>
  </si>
  <si>
    <t>Aug. 10,
		2016</t>
  </si>
  <si>
    <t>May 10,
		2016</t>
  </si>
  <si>
    <t>Feb. 16,
		2016</t>
  </si>
  <si>
    <t>Dividend payable, date to be paid</t>
  </si>
  <si>
    <t>Sep. 20,
		2016</t>
  </si>
  <si>
    <t>Aug. 11,
		2016</t>
  </si>
  <si>
    <t>May 11,
		2016</t>
  </si>
  <si>
    <t>Feb. 17,
		2016</t>
  </si>
  <si>
    <t>Preferred Stock [Member]</t>
  </si>
  <si>
    <t>Income Taxes - Additional Information (Detail) - USD ($) $ in Thousands</t>
  </si>
  <si>
    <t>Discrete income tax benefit</t>
  </si>
  <si>
    <t>Related Party Transactions - Additional Information (Detail)</t>
  </si>
  <si>
    <t>Related Party Transaction [Line Items]</t>
  </si>
  <si>
    <t>Capital improvements payable</t>
  </si>
  <si>
    <t>Hilton Worldwide Inc [Member]</t>
  </si>
  <si>
    <t>Franchise fees, marketing fees, and other expenses</t>
  </si>
  <si>
    <t>Amount paid for capital improvements</t>
  </si>
  <si>
    <t>Professional fees paid to management company</t>
  </si>
  <si>
    <t>Management Company [Member]</t>
  </si>
  <si>
    <t>Hilton Worldwide Holdings Inc. Franchisor [Member] | Hilton Worldwide Inc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5" r="B9">
        <v>15</v>
      </c>
    </row>
    <row spans="1:3" r="10">
      <c t="s" s="4" r="A10">
        <v>16</v>
      </c>
      <c t="s" s="4" r="B10">
        <v>17</v>
      </c>
    </row>
    <row spans="1:3" r="11">
      <c t="s" s="4" r="A11">
        <v>18</v>
      </c>
      <c t="n" s="6" r="B11">
        <v>1566445</v>
      </c>
    </row>
    <row spans="1:3" r="12">
      <c t="s" s="4" r="A12">
        <v>19</v>
      </c>
      <c t="s" s="4" r="B12">
        <v>20</v>
      </c>
    </row>
    <row spans="1:3" r="13">
      <c t="s" s="4" r="A13">
        <v>21</v>
      </c>
      <c t="s" s="4" r="B13">
        <v>22</v>
      </c>
    </row>
    <row spans="1:3" r="14">
      <c t="s" s="4" r="A14">
        <v>23</v>
      </c>
      <c t="n" s="6" r="C14">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8</v>
      </c>
      <c t="s" s="2" r="B1">
        <v>1</v>
      </c>
    </row>
    <row spans="1:2" r="2">
      <c t="s" s="2" r="B2">
        <v>2</v>
      </c>
    </row>
    <row spans="1:2" r="3">
      <c t="s" s="3" r="A3">
        <v>156</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38</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183</v>
      </c>
      <c t="s" s="4" r="B12">
        <v>184</v>
      </c>
    </row>
    <row spans="1:2" r="13">
      <c t="s" s="4" r="A13">
        <v>185</v>
      </c>
      <c t="s" s="4" r="B13">
        <v>186</v>
      </c>
    </row>
    <row spans="1:2" r="14">
      <c t="s" s="4" r="A14">
        <v>33</v>
      </c>
      <c t="s" s="4" r="B14">
        <v>187</v>
      </c>
    </row>
    <row spans="1:2" r="15">
      <c t="s" s="4" r="A15">
        <v>188</v>
      </c>
      <c t="s" s="4" r="B15">
        <v>189</v>
      </c>
    </row>
    <row spans="1:2" r="16">
      <c t="s" s="4" r="A16">
        <v>190</v>
      </c>
      <c t="s" s="4" r="B16">
        <v>191</v>
      </c>
    </row>
    <row spans="1:2" r="17">
      <c t="s" s="4" r="A17">
        <v>160</v>
      </c>
      <c t="s" s="4" r="B17">
        <v>192</v>
      </c>
    </row>
    <row spans="1:2" r="18">
      <c t="s" s="4" r="A18">
        <v>193</v>
      </c>
      <c t="s" s="4" r="B18">
        <v>194</v>
      </c>
    </row>
    <row spans="1:2" r="19">
      <c t="s" s="4" r="A19">
        <v>195</v>
      </c>
      <c t="s" s="4" r="B19">
        <v>195</v>
      </c>
    </row>
    <row spans="1:2" r="20">
      <c t="s" s="4" r="A20">
        <v>196</v>
      </c>
      <c t="s" s="4" r="B20">
        <v>197</v>
      </c>
    </row>
    <row spans="1:2" r="21">
      <c t="s" s="4" r="A21">
        <v>198</v>
      </c>
      <c t="s" s="4" r="B21">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138</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3</v>
      </c>
      <c t="s" s="2" r="B1">
        <v>1</v>
      </c>
    </row>
    <row spans="1:2" r="2">
      <c t="s" s="2" r="B2">
        <v>2</v>
      </c>
    </row>
    <row spans="1:2" r="3">
      <c t="s" s="3" r="A3">
        <v>141</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09895</v>
      </c>
      <c t="n" s="7" r="C3">
        <v>986640</v>
      </c>
    </row>
    <row spans="1:3" r="4">
      <c t="s" s="4" r="A4">
        <v>28</v>
      </c>
      <c t="n" s="6" r="B4">
        <v>27461</v>
      </c>
      <c t="n" s="6" r="C4">
        <v>29137</v>
      </c>
    </row>
    <row spans="1:3" r="5">
      <c t="s" s="4" r="A5">
        <v>29</v>
      </c>
      <c t="n" s="6" r="B5">
        <v>8285</v>
      </c>
      <c t="n" s="6" r="C5">
        <v>6171</v>
      </c>
    </row>
    <row spans="1:3" r="6">
      <c t="s" s="4" r="A6">
        <v>30</v>
      </c>
      <c t="n" s="6" r="B6">
        <v>8054</v>
      </c>
      <c t="n" s="6" r="C6">
        <v>4961</v>
      </c>
    </row>
    <row spans="1:3" r="7">
      <c t="s" s="4" r="A7">
        <v>31</v>
      </c>
      <c t="n" s="6" r="B7">
        <v>5067</v>
      </c>
      <c t="n" s="6" r="C7">
        <v>6496</v>
      </c>
    </row>
    <row spans="1:3" r="8">
      <c t="s" s="4" r="A8">
        <v>32</v>
      </c>
      <c t="n" s="6" r="B8">
        <v>2411</v>
      </c>
      <c t="n" s="6" r="C8">
        <v>1729</v>
      </c>
    </row>
    <row spans="1:3" r="9">
      <c t="s" s="4" r="A9">
        <v>33</v>
      </c>
      <c t="n" s="6" r="B9">
        <v>116470</v>
      </c>
      <c t="n" s="6" r="C9">
        <v>126377</v>
      </c>
    </row>
    <row spans="1:3" r="10">
      <c t="s" s="4" r="A10">
        <v>34</v>
      </c>
      <c t="n" s="6" r="B10">
        <v>4497</v>
      </c>
      <c t="n" s="6" r="C10">
        <v>791</v>
      </c>
    </row>
    <row spans="1:3" r="11">
      <c t="s" s="4" r="A11">
        <v>35</v>
      </c>
      <c t="n" s="6" r="B11">
        <v>1082140</v>
      </c>
      <c t="n" s="6" r="C11">
        <v>1162302</v>
      </c>
    </row>
    <row spans="1:3" r="12">
      <c t="s" s="3" r="A12">
        <v>36</v>
      </c>
    </row>
    <row spans="1:3" r="13">
      <c t="s" s="4" r="A13">
        <v>37</v>
      </c>
      <c t="n" s="6" r="B13">
        <v>15902</v>
      </c>
      <c t="n" s="6" r="C13">
        <v>14852</v>
      </c>
    </row>
    <row spans="1:3" r="14">
      <c t="s" s="4" r="A14">
        <v>38</v>
      </c>
      <c t="n" s="6" r="B14">
        <v>73</v>
      </c>
      <c t="n" s="6" r="C14">
        <v>1149</v>
      </c>
    </row>
    <row spans="1:3" r="15">
      <c t="s" s="4" r="A15">
        <v>39</v>
      </c>
      <c t="n" s="6" r="B15">
        <v>792345</v>
      </c>
      <c t="n" s="6" r="C15">
        <v>842269</v>
      </c>
    </row>
    <row spans="1:3" r="16">
      <c t="s" s="4" r="A16">
        <v>40</v>
      </c>
      <c t="n" s="6" r="B16">
        <v>145</v>
      </c>
    </row>
    <row spans="1:3" r="17">
      <c t="s" s="4" r="A17">
        <v>41</v>
      </c>
      <c t="n" s="6" r="B17">
        <v>808465</v>
      </c>
      <c t="n" s="6" r="C17">
        <v>858270</v>
      </c>
    </row>
    <row spans="1:3" r="18">
      <c t="s" s="4" r="A18">
        <v>42</v>
      </c>
      <c t="s" s="4" r="B18">
        <v>43</v>
      </c>
      <c t="s" s="4" r="C18">
        <v>43</v>
      </c>
    </row>
    <row spans="1:3" r="19">
      <c t="s" s="4" r="A19">
        <v>44</v>
      </c>
      <c t="n" s="6" r="B19">
        <v>137160</v>
      </c>
      <c t="n" s="6" r="C19">
        <v>137160</v>
      </c>
    </row>
    <row spans="1:3" r="20">
      <c t="s" s="3" r="A20">
        <v>45</v>
      </c>
    </row>
    <row spans="1:3" r="21">
      <c t="s" s="4" r="A21">
        <v>46</v>
      </c>
      <c t="s" s="4" r="B21">
        <v>43</v>
      </c>
      <c t="s" s="4" r="C21">
        <v>43</v>
      </c>
    </row>
    <row spans="1:3" r="22">
      <c t="s" s="4" r="A22">
        <v>47</v>
      </c>
      <c t="n" s="6" r="B22">
        <v>0</v>
      </c>
      <c t="n" s="6" r="C22">
        <v>0</v>
      </c>
    </row>
    <row spans="1:3" r="23">
      <c t="s" s="4" r="A23">
        <v>48</v>
      </c>
      <c t="n" s="6" r="B23">
        <v>136515</v>
      </c>
      <c t="n" s="6" r="C23">
        <v>166872</v>
      </c>
    </row>
    <row spans="1:3" r="24">
      <c t="s" s="4" r="A24">
        <v>49</v>
      </c>
      <c t="n" s="6" r="B24">
        <v>136515</v>
      </c>
      <c t="n" s="6" r="C24">
        <v>166872</v>
      </c>
    </row>
    <row spans="1:3" r="25">
      <c t="s" s="4" r="A25">
        <v>50</v>
      </c>
      <c t="n" s="7" r="B25">
        <v>1082140</v>
      </c>
      <c t="n" s="7" r="C25">
        <v>11623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6</v>
      </c>
      <c t="s" s="2" r="B1">
        <v>1</v>
      </c>
    </row>
    <row spans="1:2" r="2">
      <c t="s" s="2" r="B2">
        <v>2</v>
      </c>
    </row>
    <row spans="1:2" r="3">
      <c t="s" s="3" r="A3">
        <v>144</v>
      </c>
    </row>
    <row spans="1:2" r="4">
      <c t="s" s="4" r="A4">
        <v>143</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08</v>
      </c>
      <c t="s" s="2" r="B1">
        <v>1</v>
      </c>
    </row>
    <row spans="1:2" r="2">
      <c t="s" s="2" r="B2">
        <v>2</v>
      </c>
    </row>
    <row spans="1:2" r="3">
      <c t="s" s="3" r="A3">
        <v>147</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5</v>
      </c>
      <c t="s" s="2" r="B1">
        <v>1</v>
      </c>
    </row>
    <row spans="1:2" r="2">
      <c t="s" s="2" r="B2">
        <v>2</v>
      </c>
    </row>
    <row spans="1:2" r="3">
      <c t="s" s="3" r="A3">
        <v>150</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8</v>
      </c>
      <c t="s" s="2" r="B1">
        <v>1</v>
      </c>
    </row>
    <row spans="1:2" r="2">
      <c t="s" s="2" r="B2">
        <v>2</v>
      </c>
    </row>
    <row spans="1:2" r="3">
      <c t="s" s="3" r="A3">
        <v>153</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28"/>
    <col customWidth="1" max="3" min="3" width="19"/>
  </cols>
  <sheetData>
    <row spans="1:3" r="1">
      <c t="s" s="1" r="A1">
        <v>221</v>
      </c>
      <c t="s" s="2" r="B1">
        <v>1</v>
      </c>
    </row>
    <row spans="1:3" r="2">
      <c t="s" s="2" r="B2">
        <v>222</v>
      </c>
      <c t="s" s="2" r="C2">
        <v>223</v>
      </c>
    </row>
    <row spans="1:3" r="3">
      <c t="s" s="3" r="A3">
        <v>224</v>
      </c>
    </row>
    <row spans="1:3" r="4">
      <c t="s" s="4" r="A4">
        <v>225</v>
      </c>
      <c t="n" s="6" r="B4">
        <v>60</v>
      </c>
      <c t="n" s="6" r="C4">
        <v>60</v>
      </c>
    </row>
    <row spans="1:3" r="5">
      <c t="s" s="4" r="A5">
        <v>226</v>
      </c>
      <c t="n" s="6" r="B5">
        <v>17</v>
      </c>
    </row>
    <row spans="1:3" r="6">
      <c t="s" s="4" r="A6">
        <v>227</v>
      </c>
      <c t="n" s="6" r="B6">
        <v>7041</v>
      </c>
    </row>
    <row spans="1:3" r="7">
      <c t="s" s="4" r="A7">
        <v>228</v>
      </c>
    </row>
    <row spans="1:3" r="8">
      <c t="s" s="3" r="A8">
        <v>224</v>
      </c>
    </row>
    <row spans="1:3" r="9">
      <c t="s" s="4" r="A9">
        <v>229</v>
      </c>
      <c t="s" s="4" r="B9">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8"/>
    <col customWidth="1" max="6" min="6" width="21"/>
  </cols>
  <sheetData>
    <row spans="1:6" r="1">
      <c t="s" s="1" r="A1">
        <v>231</v>
      </c>
      <c t="s" s="2" r="B1">
        <v>232</v>
      </c>
      <c t="s" s="2" r="C1">
        <v>66</v>
      </c>
      <c t="s" s="2" r="E1">
        <v>1</v>
      </c>
    </row>
    <row spans="1:6" r="2">
      <c t="s" s="2" r="B2">
        <v>233</v>
      </c>
      <c t="s" s="2" r="C2">
        <v>234</v>
      </c>
      <c t="s" s="2" r="D2">
        <v>235</v>
      </c>
      <c t="s" s="2" r="E2">
        <v>236</v>
      </c>
      <c t="s" s="2" r="F2">
        <v>237</v>
      </c>
    </row>
    <row spans="1:6" r="3">
      <c t="s" s="3" r="A3">
        <v>238</v>
      </c>
    </row>
    <row spans="1:6" r="4">
      <c t="s" s="4" r="A4">
        <v>239</v>
      </c>
      <c t="n" s="7" r="E4">
        <v>250000</v>
      </c>
    </row>
    <row spans="1:6" r="5">
      <c t="s" s="4" r="A5">
        <v>84</v>
      </c>
      <c t="n" s="6" r="E5">
        <v>8507000</v>
      </c>
    </row>
    <row spans="1:6" r="6">
      <c t="s" s="4" r="A6">
        <v>240</v>
      </c>
      <c t="n" s="7" r="E6">
        <v>0</v>
      </c>
    </row>
    <row spans="1:6" r="7">
      <c t="s" s="4" r="A7">
        <v>241</v>
      </c>
      <c t="n" s="6" r="E7">
        <v>1</v>
      </c>
    </row>
    <row spans="1:6" r="8">
      <c t="s" s="4" r="A8">
        <v>242</v>
      </c>
    </row>
    <row spans="1:6" r="9">
      <c t="s" s="3" r="A9">
        <v>238</v>
      </c>
    </row>
    <row spans="1:6" r="10">
      <c t="s" s="4" r="A10">
        <v>243</v>
      </c>
      <c t="n" s="7" r="F10">
        <v>4800000</v>
      </c>
    </row>
    <row spans="1:6" r="11">
      <c t="s" s="4" r="A11">
        <v>244</v>
      </c>
    </row>
    <row spans="1:6" r="12">
      <c t="s" s="3" r="A12">
        <v>238</v>
      </c>
    </row>
    <row spans="1:6" r="13">
      <c t="s" s="4" r="A13">
        <v>84</v>
      </c>
      <c t="n" s="7" r="C13">
        <v>3000000</v>
      </c>
    </row>
    <row spans="1:6" r="14">
      <c t="s" s="4" r="A14">
        <v>245</v>
      </c>
      <c t="n" s="7" r="B14">
        <v>59300000</v>
      </c>
    </row>
    <row spans="1:6" r="15">
      <c t="s" s="4" r="A15">
        <v>246</v>
      </c>
      <c t="n" s="6" r="B15">
        <v>43200000</v>
      </c>
    </row>
    <row spans="1:6" r="16">
      <c t="s" s="4" r="A16">
        <v>247</v>
      </c>
    </row>
    <row spans="1:6" r="17">
      <c t="s" s="3" r="A17">
        <v>238</v>
      </c>
    </row>
    <row spans="1:6" r="18">
      <c t="s" s="4" r="A18">
        <v>84</v>
      </c>
      <c t="n" s="7" r="D18">
        <v>5500000</v>
      </c>
    </row>
    <row spans="1:6" r="19">
      <c t="s" s="4" r="A19">
        <v>245</v>
      </c>
      <c t="n" s="6" r="B19">
        <v>15200000</v>
      </c>
    </row>
    <row spans="1:6" r="20">
      <c t="s" s="4" r="A20">
        <v>246</v>
      </c>
      <c t="n" s="7" r="B20">
        <v>10300000</v>
      </c>
    </row>
    <row spans="1:6" r="21">
      <c t="s" s="4" r="A21">
        <v>248</v>
      </c>
    </row>
    <row spans="1:6" r="22">
      <c t="s" s="3" r="A22">
        <v>238</v>
      </c>
    </row>
    <row spans="1:6" r="23">
      <c t="s" s="4" r="A23">
        <v>249</v>
      </c>
      <c t="s" s="4" r="E23">
        <v>250</v>
      </c>
    </row>
    <row spans="1:6" r="24">
      <c t="s" s="4" r="A24">
        <v>251</v>
      </c>
    </row>
    <row spans="1:6" r="25">
      <c t="s" s="3" r="A25">
        <v>238</v>
      </c>
    </row>
    <row spans="1:6" r="26">
      <c t="s" s="4" r="A26">
        <v>252</v>
      </c>
      <c t="s" s="4" r="E26">
        <v>253</v>
      </c>
    </row>
    <row spans="1:6" r="27">
      <c t="s" s="4" r="A27">
        <v>254</v>
      </c>
    </row>
    <row spans="1:6" r="28">
      <c t="s" s="3" r="A28">
        <v>238</v>
      </c>
    </row>
    <row spans="1:6" r="29">
      <c t="s" s="4" r="A29">
        <v>249</v>
      </c>
      <c t="s" s="4" r="E29">
        <v>255</v>
      </c>
    </row>
    <row spans="1:6" r="30">
      <c t="s" s="4" r="A30">
        <v>256</v>
      </c>
    </row>
    <row spans="1:6" r="31">
      <c t="s" s="3" r="A31">
        <v>238</v>
      </c>
    </row>
    <row spans="1:6" r="32">
      <c t="s" s="4" r="A32">
        <v>249</v>
      </c>
      <c t="s" s="4" r="E32">
        <v>257</v>
      </c>
    </row>
    <row spans="1:6" r="33">
      <c t="s" s="4" r="A33">
        <v>258</v>
      </c>
    </row>
    <row spans="1:6" r="34">
      <c t="s" s="3" r="A34">
        <v>238</v>
      </c>
    </row>
    <row spans="1:6" r="35">
      <c t="s" s="4" r="A35">
        <v>249</v>
      </c>
      <c t="s" s="4" r="E35">
        <v>259</v>
      </c>
    </row>
    <row spans="1:6" r="36">
      <c t="s" s="4" r="A36">
        <v>260</v>
      </c>
    </row>
    <row spans="1:6" r="37">
      <c t="s" s="3" r="A37">
        <v>238</v>
      </c>
    </row>
    <row spans="1:6" r="38">
      <c t="s" s="4" r="A38">
        <v>249</v>
      </c>
      <c t="s" s="4" r="E38">
        <v>261</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2</v>
      </c>
      <c t="s" s="2" r="B1">
        <v>1</v>
      </c>
    </row>
    <row spans="1:3" r="2">
      <c t="s" s="2" r="B2">
        <v>2</v>
      </c>
      <c t="s" s="2" r="C2">
        <v>67</v>
      </c>
    </row>
    <row spans="1:3" r="3">
      <c t="s" s="3" r="A3">
        <v>263</v>
      </c>
    </row>
    <row spans="1:3" r="4">
      <c t="s" s="4" r="A4">
        <v>264</v>
      </c>
      <c t="n" s="7" r="B4">
        <v>126377</v>
      </c>
      <c t="n" s="7" r="C4">
        <v>126377</v>
      </c>
    </row>
    <row spans="1:3" r="5">
      <c t="s" s="4" r="A5">
        <v>265</v>
      </c>
      <c t="n" s="6" r="B5">
        <v>-9907</v>
      </c>
      <c t="n" s="6" r="C5">
        <v>0</v>
      </c>
    </row>
    <row spans="1:3" r="6">
      <c t="s" s="4" r="A6">
        <v>266</v>
      </c>
      <c t="n" s="7" r="B6">
        <v>116470</v>
      </c>
      <c t="n" s="7" r="C6">
        <v>1263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5</v>
      </c>
    </row>
    <row spans="1:3" r="2">
      <c t="s" s="3" r="A2">
        <v>268</v>
      </c>
    </row>
    <row spans="1:3" r="3">
      <c t="s" s="4" r="A3">
        <v>269</v>
      </c>
      <c t="n" s="7" r="B3">
        <v>1002628</v>
      </c>
      <c t="n" s="7" r="C3">
        <v>1060555</v>
      </c>
    </row>
    <row spans="1:3" r="4">
      <c t="s" s="4" r="A4">
        <v>270</v>
      </c>
      <c t="n" s="6" r="B4">
        <v>-92733</v>
      </c>
      <c t="n" s="6" r="C4">
        <v>-73915</v>
      </c>
    </row>
    <row spans="1:3" r="5">
      <c t="s" s="4" r="A5">
        <v>140</v>
      </c>
      <c t="n" s="6" r="B5">
        <v>909895</v>
      </c>
      <c t="n" s="6" r="C5">
        <v>986640</v>
      </c>
    </row>
    <row spans="1:3" r="6">
      <c t="s" s="4" r="A6">
        <v>271</v>
      </c>
    </row>
    <row spans="1:3" r="7">
      <c t="s" s="3" r="A7">
        <v>268</v>
      </c>
    </row>
    <row spans="1:3" r="8">
      <c t="s" s="4" r="A8">
        <v>269</v>
      </c>
      <c t="n" s="6" r="B8">
        <v>146220</v>
      </c>
      <c t="n" s="6" r="C8">
        <v>154855</v>
      </c>
    </row>
    <row spans="1:3" r="9">
      <c t="s" s="4" r="A9">
        <v>272</v>
      </c>
    </row>
    <row spans="1:3" r="10">
      <c t="s" s="3" r="A10">
        <v>268</v>
      </c>
    </row>
    <row spans="1:3" r="11">
      <c t="s" s="4" r="A11">
        <v>269</v>
      </c>
      <c t="n" s="6" r="B11">
        <v>778833</v>
      </c>
      <c t="n" s="6" r="C11">
        <v>835335</v>
      </c>
    </row>
    <row spans="1:3" r="12">
      <c t="s" s="4" r="A12">
        <v>273</v>
      </c>
    </row>
    <row spans="1:3" r="13">
      <c t="s" s="3" r="A13">
        <v>268</v>
      </c>
    </row>
    <row spans="1:3" r="14">
      <c t="s" s="4" r="A14">
        <v>269</v>
      </c>
      <c t="n" s="6" r="B14">
        <v>55444</v>
      </c>
      <c t="n" s="6" r="C14">
        <v>49020</v>
      </c>
    </row>
    <row spans="1:3" r="15">
      <c t="s" s="4" r="A15">
        <v>274</v>
      </c>
    </row>
    <row spans="1:3" r="16">
      <c t="s" s="3" r="A16">
        <v>268</v>
      </c>
    </row>
    <row spans="1:3" r="17">
      <c t="s" s="4" r="A17">
        <v>269</v>
      </c>
      <c t="n" s="7" r="B17">
        <v>22131</v>
      </c>
      <c t="n" s="7" r="C17">
        <v>213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75</v>
      </c>
      <c t="s" s="2" r="B1">
        <v>1</v>
      </c>
    </row>
    <row spans="1:2" r="2">
      <c t="s" s="2" r="B2">
        <v>276</v>
      </c>
    </row>
    <row spans="1:2" r="3">
      <c t="s" s="3" r="A3">
        <v>277</v>
      </c>
    </row>
    <row spans="1:2" r="4">
      <c t="s" s="4" r="A4">
        <v>278</v>
      </c>
      <c t="n" s="7" r="B4">
        <v>74557</v>
      </c>
    </row>
    <row spans="1:2" r="5">
      <c t="s" s="4" r="A5">
        <v>279</v>
      </c>
      <c t="n" s="6" r="B5">
        <v>-2342</v>
      </c>
    </row>
    <row spans="1:2" r="6">
      <c t="s" s="4" r="A6">
        <v>244</v>
      </c>
    </row>
    <row spans="1:2" r="7">
      <c t="s" s="3" r="A7">
        <v>277</v>
      </c>
    </row>
    <row spans="1:2" r="8">
      <c t="s" s="4" r="A8">
        <v>278</v>
      </c>
      <c t="n" s="6" r="B8">
        <v>59349</v>
      </c>
    </row>
    <row spans="1:2" r="9">
      <c t="s" s="4" r="A9">
        <v>279</v>
      </c>
      <c t="n" s="6" r="B9">
        <v>-1505</v>
      </c>
    </row>
    <row spans="1:2" r="10">
      <c t="s" s="4" r="A10">
        <v>247</v>
      </c>
    </row>
    <row spans="1:2" r="11">
      <c t="s" s="3" r="A11">
        <v>277</v>
      </c>
    </row>
    <row spans="1:2" r="12">
      <c t="s" s="4" r="A12">
        <v>278</v>
      </c>
      <c t="n" s="6" r="B12">
        <v>15208</v>
      </c>
    </row>
    <row spans="1:2" r="13">
      <c t="s" s="4" r="A13">
        <v>279</v>
      </c>
      <c t="n" s="7" r="B13">
        <v>-8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80</v>
      </c>
      <c t="s" s="2" r="B1">
        <v>66</v>
      </c>
      <c t="s" s="2" r="C1">
        <v>1</v>
      </c>
    </row>
    <row spans="1:3" r="2">
      <c t="s" s="2" r="B2">
        <v>2</v>
      </c>
      <c t="s" s="2" r="C2">
        <v>2</v>
      </c>
    </row>
    <row spans="1:3" r="3">
      <c t="s" s="3" r="A3">
        <v>281</v>
      </c>
    </row>
    <row spans="1:3" r="4">
      <c t="s" s="4" r="A4">
        <v>278</v>
      </c>
      <c t="n" s="7" r="C4">
        <v>74557</v>
      </c>
    </row>
    <row spans="1:3" r="5">
      <c t="s" s="4" r="A5">
        <v>85</v>
      </c>
      <c t="n" s="7" r="B5">
        <v>-2342</v>
      </c>
      <c t="n" s="6" r="C5">
        <v>-2342</v>
      </c>
    </row>
    <row spans="1:3" r="6">
      <c t="s" s="4" r="A6">
        <v>282</v>
      </c>
    </row>
    <row spans="1:3" r="7">
      <c t="s" s="3" r="A7">
        <v>281</v>
      </c>
    </row>
    <row spans="1:3" r="8">
      <c t="s" s="4" r="A8">
        <v>283</v>
      </c>
      <c t="n" s="6" r="C8">
        <v>2400</v>
      </c>
    </row>
    <row spans="1:3" r="9">
      <c t="s" s="4" r="A9">
        <v>284</v>
      </c>
      <c t="n" s="7" r="C9">
        <v>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1</v>
      </c>
      <c t="s" s="2" r="B1">
        <v>2</v>
      </c>
      <c t="s" s="2" r="C1">
        <v>25</v>
      </c>
    </row>
    <row spans="1:3" r="2">
      <c t="s" s="4" r="A2">
        <v>52</v>
      </c>
      <c t="n" s="7" r="B2">
        <v>92733</v>
      </c>
      <c t="n" s="7" r="C2">
        <v>73915</v>
      </c>
    </row>
    <row spans="1:3" r="3">
      <c t="s" s="4" r="A3">
        <v>53</v>
      </c>
      <c t="n" s="8" r="B3">
        <v>0.0001</v>
      </c>
      <c t="n" s="8" r="C3">
        <v>0.0001</v>
      </c>
    </row>
    <row spans="1:3" r="4">
      <c t="s" s="4" r="A4">
        <v>54</v>
      </c>
      <c t="n" s="6" r="B4">
        <v>30000000</v>
      </c>
      <c t="n" s="6" r="C4">
        <v>30000000</v>
      </c>
    </row>
    <row spans="1:3" r="5">
      <c t="s" s="4" r="A5">
        <v>55</v>
      </c>
      <c t="n" s="6" r="B5">
        <v>0</v>
      </c>
      <c t="n" s="6" r="C5">
        <v>0</v>
      </c>
    </row>
    <row spans="1:3" r="6">
      <c t="s" s="4" r="A6">
        <v>56</v>
      </c>
      <c t="n" s="6" r="B6">
        <v>0</v>
      </c>
      <c t="n" s="6" r="C6">
        <v>0</v>
      </c>
    </row>
    <row spans="1:3" r="7">
      <c t="s" s="4" r="A7">
        <v>57</v>
      </c>
      <c t="n" s="9" r="B7">
        <v>0.01</v>
      </c>
      <c t="n" s="9" r="C7">
        <v>0.01</v>
      </c>
    </row>
    <row spans="1:3" r="8">
      <c t="s" s="4" r="A8">
        <v>58</v>
      </c>
      <c t="n" s="6" r="B8">
        <v>100000</v>
      </c>
      <c t="n" s="6" r="C8">
        <v>100000</v>
      </c>
    </row>
    <row spans="1:3" r="9">
      <c t="s" s="4" r="A9">
        <v>59</v>
      </c>
      <c t="n" s="6" r="B9">
        <v>100</v>
      </c>
      <c t="n" s="6" r="C9">
        <v>100</v>
      </c>
    </row>
    <row spans="1:3" r="10">
      <c t="s" s="4" r="A10">
        <v>60</v>
      </c>
      <c t="n" s="6" r="B10">
        <v>100</v>
      </c>
      <c t="n" s="6" r="C10">
        <v>100</v>
      </c>
    </row>
    <row spans="1:3" r="11">
      <c t="s" s="4" r="A11">
        <v>61</v>
      </c>
    </row>
    <row spans="1:3" r="12">
      <c t="s" s="4" r="A12">
        <v>62</v>
      </c>
      <c t="s" s="4" r="B12">
        <v>63</v>
      </c>
      <c t="s" s="4" r="C12">
        <v>63</v>
      </c>
    </row>
    <row spans="1:3" r="13">
      <c t="s" s="4" r="A13">
        <v>64</v>
      </c>
      <c t="n" s="9" r="B13">
        <v>1.9</v>
      </c>
      <c t="n" s="9" r="C13">
        <v>1.9</v>
      </c>
    </row>
    <row spans="1:3" r="14">
      <c t="s" s="4" r="A14">
        <v>54</v>
      </c>
      <c t="n" s="6" r="B14">
        <v>120000000</v>
      </c>
      <c t="n" s="6" r="C14">
        <v>120000000</v>
      </c>
    </row>
    <row spans="1:3" r="15">
      <c t="s" s="4" r="A15">
        <v>55</v>
      </c>
      <c t="n" s="6" r="B15">
        <v>72382848</v>
      </c>
      <c t="n" s="6" r="C15">
        <v>72382848</v>
      </c>
    </row>
    <row spans="1:3" r="16">
      <c t="s" s="4" r="A16">
        <v>56</v>
      </c>
      <c t="n" s="6" r="B16">
        <v>72382848</v>
      </c>
      <c t="n" s="6" r="C16">
        <v>72382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5</v>
      </c>
    </row>
    <row spans="1:3" r="2">
      <c t="s" s="3" r="A2">
        <v>147</v>
      </c>
    </row>
    <row spans="1:3" r="3">
      <c t="s" s="4" r="A3">
        <v>286</v>
      </c>
      <c t="n" s="7" r="B3">
        <v>793229</v>
      </c>
      <c t="n" s="7" r="C3">
        <v>847032</v>
      </c>
    </row>
    <row spans="1:3" r="4">
      <c t="s" s="4" r="A4">
        <v>287</v>
      </c>
      <c t="n" s="6" r="B4">
        <v>-884</v>
      </c>
      <c t="n" s="6" r="C4">
        <v>-4763</v>
      </c>
    </row>
    <row spans="1:3" r="5">
      <c t="s" s="4" r="A5">
        <v>39</v>
      </c>
      <c t="n" s="7" r="B5">
        <v>792345</v>
      </c>
      <c t="n" s="7" r="C5">
        <v>8422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34"/>
    <col customWidth="1" max="5" min="5" width="20"/>
  </cols>
  <sheetData>
    <row spans="1:5" r="1">
      <c t="s" s="1" r="A1">
        <v>288</v>
      </c>
      <c t="s" s="2" r="B1">
        <v>1</v>
      </c>
    </row>
    <row spans="1:5" r="2">
      <c t="s" s="2" r="B2">
        <v>289</v>
      </c>
      <c t="s" s="2" r="C2">
        <v>237</v>
      </c>
      <c t="s" s="2" r="D2">
        <v>290</v>
      </c>
      <c t="s" s="2" r="E2">
        <v>291</v>
      </c>
    </row>
    <row spans="1:5" r="3">
      <c t="s" s="3" r="A3">
        <v>292</v>
      </c>
    </row>
    <row spans="1:5" r="4">
      <c t="s" s="4" r="A4">
        <v>293</v>
      </c>
      <c t="n" s="6" r="D4">
        <v>59</v>
      </c>
    </row>
    <row spans="1:5" r="5">
      <c t="s" s="4" r="A5">
        <v>225</v>
      </c>
      <c t="n" s="6" r="B5">
        <v>60</v>
      </c>
      <c t="n" s="6" r="D5">
        <v>60</v>
      </c>
    </row>
    <row spans="1:5" r="6">
      <c t="s" s="4" r="A6">
        <v>294</v>
      </c>
      <c t="n" s="7" r="B6">
        <v>884000</v>
      </c>
      <c t="n" s="7" r="C6">
        <v>4763000</v>
      </c>
    </row>
    <row spans="1:5" r="7">
      <c t="s" s="4" r="A7">
        <v>295</v>
      </c>
    </row>
    <row spans="1:5" r="8">
      <c t="s" s="3" r="A8">
        <v>292</v>
      </c>
    </row>
    <row spans="1:5" r="9">
      <c t="s" s="4" r="A9">
        <v>296</v>
      </c>
      <c t="n" s="7" r="D9">
        <v>830000000</v>
      </c>
    </row>
    <row spans="1:5" r="10">
      <c t="s" s="4" r="A10">
        <v>297</v>
      </c>
      <c t="s" s="4" r="B10">
        <v>298</v>
      </c>
    </row>
    <row spans="1:5" r="11">
      <c t="s" s="4" r="A11">
        <v>299</v>
      </c>
    </row>
    <row spans="1:5" r="12">
      <c t="s" s="3" r="A12">
        <v>292</v>
      </c>
    </row>
    <row spans="1:5" r="13">
      <c t="s" s="4" r="A13">
        <v>296</v>
      </c>
      <c t="n" s="7" r="E13">
        <v>775000000</v>
      </c>
    </row>
    <row spans="1:5" r="14">
      <c t="s" s="4" r="A14">
        <v>300</v>
      </c>
      <c t="n" s="7" r="D14">
        <v>763900000</v>
      </c>
    </row>
    <row spans="1:5" r="15">
      <c t="s" s="4" r="A15">
        <v>301</v>
      </c>
    </row>
    <row spans="1:5" r="16">
      <c t="s" s="3" r="A16">
        <v>292</v>
      </c>
    </row>
    <row spans="1:5" r="17">
      <c t="s" s="4" r="A17">
        <v>302</v>
      </c>
      <c t="s" s="4" r="B17">
        <v>303</v>
      </c>
    </row>
    <row spans="1:5" r="18">
      <c t="s" s="4" r="A18">
        <v>304</v>
      </c>
    </row>
    <row spans="1:5" r="19">
      <c t="s" s="3" r="A19">
        <v>292</v>
      </c>
    </row>
    <row spans="1:5" r="20">
      <c t="s" s="4" r="A20">
        <v>305</v>
      </c>
      <c t="s" s="4" r="B20">
        <v>306</v>
      </c>
    </row>
    <row spans="1:5" r="21">
      <c t="s" s="4" r="A21">
        <v>307</v>
      </c>
      <c t="n" s="7" r="B21">
        <v>830000000</v>
      </c>
    </row>
    <row spans="1:5" r="22">
      <c t="s" s="4" r="A22">
        <v>308</v>
      </c>
    </row>
    <row spans="1:5" r="23">
      <c t="s" s="3" r="A23">
        <v>292</v>
      </c>
    </row>
    <row spans="1:5" r="24">
      <c t="s" s="4" r="A24">
        <v>309</v>
      </c>
      <c t="s" s="4" r="B24">
        <v>310</v>
      </c>
    </row>
    <row spans="1:5" r="25">
      <c t="s" s="4" r="A25">
        <v>311</v>
      </c>
      <c t="s" s="4" r="B25">
        <v>312</v>
      </c>
    </row>
    <row spans="1:5" r="26">
      <c t="s" s="4" r="A26">
        <v>313</v>
      </c>
    </row>
    <row spans="1:5" r="27">
      <c t="s" s="3" r="A27">
        <v>292</v>
      </c>
    </row>
    <row spans="1:5" r="28">
      <c t="s" s="4" r="A28">
        <v>314</v>
      </c>
      <c t="n" s="7" r="B28">
        <v>16700000</v>
      </c>
      <c t="n" s="7" r="C28">
        <v>17000000</v>
      </c>
    </row>
    <row spans="1:5" r="29">
      <c t="s" s="4" r="A29">
        <v>315</v>
      </c>
    </row>
    <row spans="1:5" r="30">
      <c t="s" s="3" r="A30">
        <v>292</v>
      </c>
    </row>
    <row spans="1:5" r="31">
      <c t="s" s="4" r="A31">
        <v>316</v>
      </c>
      <c t="s" s="4" r="B31">
        <v>317</v>
      </c>
    </row>
    <row spans="1:5" r="32">
      <c t="s" s="4" r="A32">
        <v>318</v>
      </c>
    </row>
    <row spans="1:5" r="33">
      <c t="s" s="3" r="A33">
        <v>292</v>
      </c>
    </row>
    <row spans="1:5" r="34">
      <c t="s" s="4" r="A34">
        <v>316</v>
      </c>
      <c t="s" s="4" r="B34">
        <v>319</v>
      </c>
    </row>
    <row spans="1:5" r="35">
      <c t="s" s="4" r="A35">
        <v>320</v>
      </c>
    </row>
    <row spans="1:5" r="36">
      <c t="s" s="3" r="A36">
        <v>292</v>
      </c>
    </row>
    <row spans="1:5" r="37">
      <c t="s" s="4" r="A37">
        <v>321</v>
      </c>
      <c t="s" s="4" r="B37">
        <v>322</v>
      </c>
    </row>
    <row spans="1:5" r="38">
      <c t="s" s="4" r="A38">
        <v>323</v>
      </c>
    </row>
    <row spans="1:5" r="39">
      <c t="s" s="3" r="A39">
        <v>292</v>
      </c>
    </row>
    <row spans="1:5" r="40">
      <c t="s" s="4" r="A40">
        <v>321</v>
      </c>
      <c t="s" s="4" r="B40">
        <v>322</v>
      </c>
    </row>
    <row spans="1:5" r="41">
      <c t="s" s="4" r="A41">
        <v>324</v>
      </c>
    </row>
    <row spans="1:5" r="42">
      <c t="s" s="3" r="A42">
        <v>292</v>
      </c>
    </row>
    <row spans="1:5" r="43">
      <c t="s" s="4" r="A43">
        <v>321</v>
      </c>
      <c t="s" s="4" r="B43">
        <v>322</v>
      </c>
    </row>
    <row spans="1:5" r="44">
      <c t="s" s="4" r="A44">
        <v>325</v>
      </c>
    </row>
    <row spans="1:5" r="45">
      <c t="s" s="3" r="A45">
        <v>292</v>
      </c>
    </row>
    <row spans="1:5" r="46">
      <c t="s" s="4" r="A46">
        <v>321</v>
      </c>
      <c t="s" s="4" r="B46">
        <v>322</v>
      </c>
    </row>
    <row spans="1:5" r="47">
      <c t="s" s="4" r="A47">
        <v>326</v>
      </c>
    </row>
    <row spans="1:5" r="48">
      <c t="s" s="3" r="A48">
        <v>292</v>
      </c>
    </row>
    <row spans="1:5" r="49">
      <c t="s" s="4" r="A49">
        <v>321</v>
      </c>
      <c t="s" s="4" r="B49">
        <v>322</v>
      </c>
    </row>
    <row spans="1:5" r="50">
      <c t="s" s="4" r="A50">
        <v>327</v>
      </c>
    </row>
    <row spans="1:5" r="51">
      <c t="s" s="3" r="A51">
        <v>292</v>
      </c>
    </row>
    <row spans="1:5" r="52">
      <c t="s" s="4" r="A52">
        <v>321</v>
      </c>
      <c t="s" s="4" r="B52">
        <v>322</v>
      </c>
    </row>
    <row spans="1:5" r="53">
      <c t="s" s="4" r="A53">
        <v>328</v>
      </c>
    </row>
    <row spans="1:5" r="54">
      <c t="s" s="3" r="A54">
        <v>292</v>
      </c>
    </row>
    <row spans="1:5" r="55">
      <c t="s" s="4" r="A55">
        <v>321</v>
      </c>
      <c t="s" s="4" r="B55">
        <v>322</v>
      </c>
    </row>
    <row spans="1:5" r="56">
      <c t="s" s="4" r="A56">
        <v>329</v>
      </c>
    </row>
    <row spans="1:5" r="57">
      <c t="s" s="3" r="A57">
        <v>292</v>
      </c>
    </row>
    <row spans="1:5" r="58">
      <c t="s" s="4" r="A58">
        <v>321</v>
      </c>
      <c t="s" s="4" r="B58">
        <v>322</v>
      </c>
    </row>
    <row spans="1:5" r="59">
      <c t="s" s="4" r="A59">
        <v>330</v>
      </c>
    </row>
    <row spans="1:5" r="60">
      <c t="s" s="3" r="A60">
        <v>292</v>
      </c>
    </row>
    <row spans="1:5" r="61">
      <c t="s" s="4" r="A61">
        <v>321</v>
      </c>
      <c t="s" s="4" r="B61">
        <v>331</v>
      </c>
    </row>
    <row spans="1:5" r="62">
      <c t="s" s="4" r="A62">
        <v>332</v>
      </c>
    </row>
    <row spans="1:5" r="63">
      <c t="s" s="3" r="A63">
        <v>292</v>
      </c>
    </row>
    <row spans="1:5" r="64">
      <c t="s" s="4" r="A64">
        <v>321</v>
      </c>
      <c t="s" s="4" r="B6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66</v>
      </c>
      <c t="s" s="2" r="D1">
        <v>1</v>
      </c>
    </row>
    <row spans="1:5" r="2">
      <c t="s" s="2" r="B2">
        <v>2</v>
      </c>
      <c t="s" s="2" r="C2">
        <v>67</v>
      </c>
      <c t="s" s="2" r="D2">
        <v>2</v>
      </c>
      <c t="s" s="2" r="E2">
        <v>67</v>
      </c>
    </row>
    <row spans="1:5" r="3">
      <c t="s" s="3" r="A3">
        <v>334</v>
      </c>
    </row>
    <row spans="1:5" r="4">
      <c t="s" s="4" r="A4">
        <v>335</v>
      </c>
      <c t="n" s="7" r="B4">
        <v>7020</v>
      </c>
      <c t="n" s="7" r="C4">
        <v>6567</v>
      </c>
      <c t="n" s="7" r="D4">
        <v>20971</v>
      </c>
      <c t="n" s="7" r="E4">
        <v>19410</v>
      </c>
    </row>
    <row spans="1:5" r="5">
      <c t="s" s="4" r="A5">
        <v>105</v>
      </c>
      <c t="n" s="6" r="B5">
        <v>1274</v>
      </c>
      <c t="n" s="6" r="C5">
        <v>1274</v>
      </c>
      <c t="n" s="6" r="D5">
        <v>3794</v>
      </c>
      <c t="n" s="6" r="E5">
        <v>3780</v>
      </c>
    </row>
    <row spans="1:5" r="6">
      <c t="s" s="4" r="A6">
        <v>336</v>
      </c>
      <c t="n" s="6" r="B6">
        <v>-91</v>
      </c>
      <c t="n" s="6" r="C6">
        <v>-70</v>
      </c>
      <c t="n" s="6" r="D6">
        <v>-268</v>
      </c>
      <c t="n" s="6" r="E6">
        <v>-301</v>
      </c>
    </row>
    <row spans="1:5" r="7">
      <c t="s" s="4" r="A7">
        <v>337</v>
      </c>
      <c t="n" s="7" r="B7">
        <v>8203</v>
      </c>
      <c t="n" s="7" r="C7">
        <v>7771</v>
      </c>
      <c t="n" s="7" r="D7">
        <v>24497</v>
      </c>
      <c t="n" s="7" r="E7">
        <v>228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38</v>
      </c>
      <c t="s" s="2" r="B1">
        <v>276</v>
      </c>
    </row>
    <row spans="1:2" r="2">
      <c t="s" s="3" r="A2">
        <v>339</v>
      </c>
    </row>
    <row spans="1:2" r="3">
      <c t="s" s="4" r="A3">
        <v>340</v>
      </c>
      <c t="n" s="7" r="B3">
        <v>113</v>
      </c>
    </row>
    <row spans="1:2" r="4">
      <c t="n" s="6" r="A4">
        <v>2017</v>
      </c>
      <c t="n" s="6" r="B4">
        <v>776989</v>
      </c>
    </row>
    <row spans="1:2" r="5">
      <c t="n" s="6" r="A5">
        <v>2018</v>
      </c>
      <c t="n" s="6" r="B5">
        <v>487</v>
      </c>
    </row>
    <row spans="1:2" r="6">
      <c t="n" s="6" r="A6">
        <v>2019</v>
      </c>
      <c t="n" s="6" r="B6">
        <v>510</v>
      </c>
    </row>
    <row spans="1:2" r="7">
      <c t="n" s="6" r="A7">
        <v>2020</v>
      </c>
      <c t="n" s="6" r="B7">
        <v>533</v>
      </c>
    </row>
    <row spans="1:2" r="8">
      <c t="s" s="4" r="A8">
        <v>341</v>
      </c>
      <c t="n" s="6" r="B8">
        <v>14597</v>
      </c>
    </row>
    <row spans="1:2" r="9">
      <c t="s" s="4" r="A9">
        <v>342</v>
      </c>
      <c t="n" s="7" r="B9">
        <v>7932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5</v>
      </c>
    </row>
    <row spans="1:3" r="2">
      <c t="s" s="3" r="A2">
        <v>150</v>
      </c>
    </row>
    <row spans="1:3" r="3">
      <c t="s" s="4" r="A3">
        <v>344</v>
      </c>
      <c t="n" s="7" r="B3">
        <v>793229</v>
      </c>
      <c t="n" s="7" r="C3">
        <v>847032</v>
      </c>
    </row>
    <row spans="1:3" r="4">
      <c t="s" s="4" r="A4">
        <v>345</v>
      </c>
      <c t="n" s="7" r="B4">
        <v>793516</v>
      </c>
      <c t="n" s="7" r="C4">
        <v>8466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9"/>
    <col customWidth="1" max="2" min="2" width="26"/>
    <col customWidth="1" max="3" min="3" width="21"/>
    <col customWidth="1" max="4" min="4" width="80"/>
    <col customWidth="1" max="5" min="5" width="21"/>
    <col customWidth="1" max="6" min="6" width="21"/>
    <col customWidth="1" max="7" min="7" width="19"/>
  </cols>
  <sheetData>
    <row spans="1:7" r="1">
      <c t="s" s="1" r="A1">
        <v>346</v>
      </c>
      <c t="s" s="2" r="B1">
        <v>66</v>
      </c>
      <c t="s" s="2" r="D1">
        <v>1</v>
      </c>
    </row>
    <row spans="1:7" r="2">
      <c t="s" s="2" r="B2">
        <v>289</v>
      </c>
      <c t="s" s="2" r="C2">
        <v>347</v>
      </c>
      <c t="s" s="2" r="D2">
        <v>348</v>
      </c>
      <c t="s" s="2" r="E2">
        <v>347</v>
      </c>
      <c t="s" s="2" r="F2">
        <v>237</v>
      </c>
      <c t="s" s="2" r="G2">
        <v>223</v>
      </c>
    </row>
    <row spans="1:7" r="3">
      <c t="s" s="3" r="A3">
        <v>349</v>
      </c>
    </row>
    <row spans="1:7" r="4">
      <c t="s" s="4" r="A4">
        <v>350</v>
      </c>
      <c t="n" s="7" r="B4">
        <v>5067</v>
      </c>
      <c t="n" s="7" r="D4">
        <v>5067</v>
      </c>
      <c t="n" s="7" r="F4">
        <v>6496</v>
      </c>
    </row>
    <row spans="1:7" r="5">
      <c t="s" s="4" r="A5">
        <v>351</v>
      </c>
      <c t="n" s="7" r="B5">
        <v>200</v>
      </c>
      <c t="n" s="7" r="D5">
        <v>1400</v>
      </c>
    </row>
    <row spans="1:7" r="6">
      <c t="s" s="4" r="A6">
        <v>225</v>
      </c>
      <c t="n" s="6" r="B6">
        <v>60</v>
      </c>
      <c t="n" s="6" r="D6">
        <v>60</v>
      </c>
      <c t="n" s="6" r="G6">
        <v>60</v>
      </c>
    </row>
    <row spans="1:7" r="7">
      <c t="s" s="4" r="A7">
        <v>352</v>
      </c>
      <c t="n" s="6" r="B7">
        <v>4</v>
      </c>
      <c t="n" s="6" r="D7">
        <v>4</v>
      </c>
    </row>
    <row spans="1:7" r="8">
      <c t="s" s="4" r="A8">
        <v>353</v>
      </c>
      <c t="n" s="7" r="B8">
        <v>100</v>
      </c>
      <c t="n" s="7" r="C8">
        <v>100</v>
      </c>
      <c t="n" s="7" r="D8">
        <v>200</v>
      </c>
      <c t="n" s="7" r="E8">
        <v>200</v>
      </c>
    </row>
    <row spans="1:7" r="9">
      <c t="s" s="4" r="A9">
        <v>354</v>
      </c>
    </row>
    <row spans="1:7" r="10">
      <c t="s" s="3" r="A10">
        <v>349</v>
      </c>
    </row>
    <row spans="1:7" r="11">
      <c t="s" s="4" r="A11">
        <v>355</v>
      </c>
      <c t="s" s="4" r="D11">
        <v>356</v>
      </c>
    </row>
    <row spans="1:7" r="12">
      <c t="s" s="4" r="A12">
        <v>357</v>
      </c>
    </row>
    <row spans="1:7" r="13">
      <c t="s" s="3" r="A13">
        <v>349</v>
      </c>
    </row>
    <row spans="1:7" r="14">
      <c t="s" s="4" r="A14">
        <v>225</v>
      </c>
      <c t="n" s="6" r="B14">
        <v>60</v>
      </c>
      <c t="n" s="6" r="D14">
        <v>60</v>
      </c>
    </row>
    <row spans="1:7" r="15">
      <c t="s" s="4" r="A15">
        <v>358</v>
      </c>
    </row>
    <row spans="1:7" r="16">
      <c t="s" s="3" r="A16">
        <v>349</v>
      </c>
    </row>
    <row spans="1:7" r="17">
      <c t="s" s="4" r="A17">
        <v>359</v>
      </c>
      <c t="n" s="6" r="D17">
        <v>2</v>
      </c>
    </row>
    <row spans="1:7" r="18">
      <c t="s" s="4" r="A18">
        <v>360</v>
      </c>
    </row>
    <row spans="1:7" r="19">
      <c t="s" s="3" r="A19">
        <v>349</v>
      </c>
    </row>
    <row spans="1:7" r="20">
      <c t="s" s="4" r="A20">
        <v>361</v>
      </c>
      <c t="s" s="4" r="D20">
        <v>362</v>
      </c>
    </row>
    <row spans="1:7" r="21">
      <c t="s" s="4" r="A21">
        <v>363</v>
      </c>
    </row>
    <row spans="1:7" r="22">
      <c t="s" s="3" r="A22">
        <v>349</v>
      </c>
    </row>
    <row spans="1:7" r="23">
      <c t="s" s="4" r="A23">
        <v>364</v>
      </c>
      <c t="s" s="4" r="D23">
        <v>319</v>
      </c>
    </row>
    <row spans="1:7" r="24">
      <c t="s" s="4" r="A24">
        <v>365</v>
      </c>
    </row>
    <row spans="1:7" r="25">
      <c t="s" s="3" r="A25">
        <v>349</v>
      </c>
    </row>
    <row spans="1:7" r="26">
      <c t="s" s="4" r="A26">
        <v>366</v>
      </c>
      <c t="s" s="4" r="D26">
        <v>367</v>
      </c>
    </row>
    <row spans="1:7" r="27">
      <c t="s" s="4" r="A27">
        <v>368</v>
      </c>
      <c t="s" s="4" r="D27">
        <v>369</v>
      </c>
    </row>
    <row spans="1:7" r="28">
      <c t="s" s="4" r="A28">
        <v>370</v>
      </c>
    </row>
    <row spans="1:7" r="29">
      <c t="s" s="3" r="A29">
        <v>349</v>
      </c>
    </row>
    <row spans="1:7" r="30">
      <c t="s" s="4" r="A30">
        <v>361</v>
      </c>
      <c t="s" s="4" r="D30">
        <v>371</v>
      </c>
    </row>
    <row spans="1:7" r="31">
      <c t="s" s="4" r="A31">
        <v>372</v>
      </c>
    </row>
    <row spans="1:7" r="32">
      <c t="s" s="3" r="A32">
        <v>349</v>
      </c>
    </row>
    <row spans="1:7" r="33">
      <c t="s" s="4" r="A33">
        <v>364</v>
      </c>
      <c t="s" s="4" r="D33">
        <v>373</v>
      </c>
    </row>
    <row spans="1:7" r="34">
      <c t="s" s="4" r="A34">
        <v>374</v>
      </c>
    </row>
    <row spans="1:7" r="35">
      <c t="s" s="3" r="A35">
        <v>349</v>
      </c>
    </row>
    <row spans="1:7" r="36">
      <c t="s" s="4" r="A36">
        <v>366</v>
      </c>
      <c t="s" s="4" r="D36">
        <v>63</v>
      </c>
    </row>
    <row spans="1:7" r="37">
      <c t="s" s="4" r="A37">
        <v>368</v>
      </c>
      <c t="s" s="4" r="D37">
        <v>375</v>
      </c>
    </row>
    <row spans="1:7" r="38">
      <c t="s" s="4" r="A38">
        <v>376</v>
      </c>
    </row>
    <row spans="1:7" r="39">
      <c t="s" s="3" r="A39">
        <v>349</v>
      </c>
    </row>
    <row spans="1:7" r="40">
      <c t="s" s="4" r="A40">
        <v>361</v>
      </c>
      <c t="s" s="4" r="D40">
        <v>3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78</v>
      </c>
      <c t="s" s="2" r="B1">
        <v>276</v>
      </c>
    </row>
    <row spans="1:2" r="2">
      <c t="s" s="3" r="A2">
        <v>153</v>
      </c>
    </row>
    <row spans="1:2" r="3">
      <c t="s" s="4" r="A3">
        <v>340</v>
      </c>
      <c t="n" s="7" r="B3">
        <v>69</v>
      </c>
    </row>
    <row spans="1:2" r="4">
      <c t="n" s="6" r="A4">
        <v>2017</v>
      </c>
      <c t="n" s="6" r="B4">
        <v>240</v>
      </c>
    </row>
    <row spans="1:2" r="5">
      <c t="n" s="6" r="A5">
        <v>2018</v>
      </c>
      <c t="n" s="6" r="B5">
        <v>206</v>
      </c>
    </row>
    <row spans="1:2" r="6">
      <c t="n" s="6" r="A6">
        <v>2019</v>
      </c>
      <c t="n" s="6" r="B6">
        <v>206</v>
      </c>
    </row>
    <row spans="1:2" r="7">
      <c t="n" s="6" r="A7">
        <v>2020</v>
      </c>
      <c t="n" s="6" r="B7">
        <v>144</v>
      </c>
    </row>
    <row spans="1:2" r="8">
      <c t="s" s="4" r="A8">
        <v>341</v>
      </c>
      <c t="n" s="6" r="B8">
        <v>281</v>
      </c>
    </row>
    <row spans="1:2" r="9">
      <c t="s" s="4" r="A9">
        <v>342</v>
      </c>
      <c t="n" s="7" r="B9">
        <v>11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s="1" r="A1">
        <v>379</v>
      </c>
      <c t="s" s="2" r="B1">
        <v>380</v>
      </c>
      <c t="s" s="2" r="C1">
        <v>381</v>
      </c>
      <c t="s" s="2" r="D1">
        <v>382</v>
      </c>
      <c t="s" s="2" r="E1">
        <v>383</v>
      </c>
      <c t="s" s="2" r="F1">
        <v>2</v>
      </c>
      <c t="s" s="2" r="G1">
        <v>384</v>
      </c>
      <c t="s" s="2" r="H1">
        <v>25</v>
      </c>
      <c t="s" s="2" r="I1">
        <v>385</v>
      </c>
    </row>
    <row spans="1:9" r="2">
      <c t="s" s="3" r="A2">
        <v>386</v>
      </c>
    </row>
    <row spans="1:9" r="3">
      <c t="s" s="4" r="A3">
        <v>55</v>
      </c>
      <c t="n" s="6" r="F3">
        <v>72382848</v>
      </c>
      <c t="n" s="6" r="H3">
        <v>72382848</v>
      </c>
      <c t="n" s="6" r="I3">
        <v>97032848</v>
      </c>
    </row>
    <row spans="1:9" r="4">
      <c t="s" s="4" r="A4">
        <v>387</v>
      </c>
      <c t="s" s="4" r="F4">
        <v>388</v>
      </c>
    </row>
    <row spans="1:9" r="5">
      <c t="s" s="4" r="A5">
        <v>389</v>
      </c>
      <c t="s" s="4" r="F5">
        <v>63</v>
      </c>
    </row>
    <row spans="1:9" r="6">
      <c t="s" s="4" r="A6">
        <v>390</v>
      </c>
      <c t="s" s="4" r="F6">
        <v>391</v>
      </c>
    </row>
    <row spans="1:9" r="7">
      <c t="s" s="4" r="A7">
        <v>392</v>
      </c>
      <c t="s" s="4" r="F7">
        <v>393</v>
      </c>
    </row>
    <row spans="1:9" r="8">
      <c t="s" s="4" r="A8">
        <v>394</v>
      </c>
      <c t="s" s="4" r="F8">
        <v>395</v>
      </c>
    </row>
    <row spans="1:9" r="9">
      <c t="s" s="4" r="A9">
        <v>396</v>
      </c>
      <c t="n" s="10" r="G9">
        <v>47.5</v>
      </c>
    </row>
    <row spans="1:9" r="10">
      <c t="s" s="4" r="A10">
        <v>397</v>
      </c>
      <c t="n" s="6" r="G10">
        <v>24650000</v>
      </c>
    </row>
    <row spans="1:9" r="11">
      <c t="s" s="4" r="A11">
        <v>398</v>
      </c>
      <c t="n" s="8" r="G11">
        <v>1.9281</v>
      </c>
    </row>
    <row spans="1:9" r="12">
      <c t="s" s="4" r="A12">
        <v>64</v>
      </c>
      <c t="n" s="9" r="F12">
        <v>1.9</v>
      </c>
      <c t="n" s="11" r="G12">
        <v>1.9</v>
      </c>
      <c t="n" s="9" r="H12">
        <v>1.9</v>
      </c>
    </row>
    <row spans="1:9" r="13">
      <c t="s" s="4" r="A13">
        <v>399</v>
      </c>
      <c t="n" s="8" r="G13">
        <v>0.0281</v>
      </c>
    </row>
    <row spans="1:9" r="14">
      <c t="s" s="4" r="A14">
        <v>400</v>
      </c>
      <c t="n" s="6" r="F14">
        <v>72382848</v>
      </c>
      <c t="n" s="6" r="H14">
        <v>72382848</v>
      </c>
    </row>
    <row spans="1:9" r="15">
      <c t="s" s="4" r="A15">
        <v>401</v>
      </c>
      <c t="n" s="10" r="F15">
        <v>2.4</v>
      </c>
    </row>
    <row spans="1:9" r="16">
      <c t="s" s="4" r="A16">
        <v>402</v>
      </c>
    </row>
    <row spans="1:9" r="17">
      <c t="s" s="3" r="A17">
        <v>386</v>
      </c>
    </row>
    <row spans="1:9" r="18">
      <c t="s" s="4" r="A18">
        <v>403</v>
      </c>
      <c t="n" s="8" r="D18">
        <v>0.0333</v>
      </c>
    </row>
    <row spans="1:9" r="19">
      <c t="s" s="4" r="A19">
        <v>404</v>
      </c>
      <c t="s" s="4" r="F19">
        <v>405</v>
      </c>
    </row>
    <row spans="1:9" r="20">
      <c t="s" s="4" r="A20">
        <v>406</v>
      </c>
      <c t="s" s="4" r="F20">
        <v>407</v>
      </c>
    </row>
    <row spans="1:9" r="21">
      <c t="s" s="4" r="A21">
        <v>408</v>
      </c>
      <c t="s" s="4" r="F21">
        <v>409</v>
      </c>
    </row>
    <row spans="1:9" r="22">
      <c t="s" s="4" r="A22">
        <v>410</v>
      </c>
    </row>
    <row spans="1:9" r="23">
      <c t="s" s="3" r="A23">
        <v>386</v>
      </c>
    </row>
    <row spans="1:9" r="24">
      <c t="s" s="4" r="A24">
        <v>403</v>
      </c>
      <c t="n" s="8" r="C24">
        <v>0.0333</v>
      </c>
    </row>
    <row spans="1:9" r="25">
      <c t="s" s="4" r="A25">
        <v>404</v>
      </c>
      <c t="s" s="4" r="F25">
        <v>411</v>
      </c>
    </row>
    <row spans="1:9" r="26">
      <c t="s" s="4" r="A26">
        <v>406</v>
      </c>
      <c t="s" s="4" r="F26">
        <v>412</v>
      </c>
    </row>
    <row spans="1:9" r="27">
      <c t="s" s="4" r="A27">
        <v>408</v>
      </c>
      <c t="s" s="4" r="F27">
        <v>413</v>
      </c>
    </row>
    <row spans="1:9" r="28">
      <c t="s" s="4" r="A28">
        <v>414</v>
      </c>
    </row>
    <row spans="1:9" r="29">
      <c t="s" s="3" r="A29">
        <v>386</v>
      </c>
    </row>
    <row spans="1:9" r="30">
      <c t="s" s="4" r="A30">
        <v>403</v>
      </c>
      <c t="n" s="8" r="B30">
        <v>0.0333</v>
      </c>
    </row>
    <row spans="1:9" r="31">
      <c t="s" s="4" r="A31">
        <v>404</v>
      </c>
      <c t="s" s="4" r="F31">
        <v>415</v>
      </c>
    </row>
    <row spans="1:9" r="32">
      <c t="s" s="4" r="A32">
        <v>406</v>
      </c>
      <c t="s" s="4" r="F32">
        <v>416</v>
      </c>
    </row>
    <row spans="1:9" r="33">
      <c t="s" s="4" r="A33">
        <v>408</v>
      </c>
      <c t="s" s="4" r="F33">
        <v>417</v>
      </c>
    </row>
    <row spans="1:9" r="34">
      <c t="s" s="4" r="A34">
        <v>418</v>
      </c>
    </row>
    <row spans="1:9" r="35">
      <c t="s" s="3" r="A35">
        <v>386</v>
      </c>
    </row>
    <row spans="1:9" r="36">
      <c t="s" s="4" r="A36">
        <v>419</v>
      </c>
      <c t="n" s="6" r="E36">
        <v>2000000</v>
      </c>
    </row>
    <row spans="1:9" r="37">
      <c t="s" s="4" r="A37">
        <v>420</v>
      </c>
      <c t="n" s="9" r="E37">
        <v>1.3</v>
      </c>
    </row>
    <row spans="1:9" r="38">
      <c t="s" s="4" r="A38">
        <v>400</v>
      </c>
      <c t="n" s="6" r="F38">
        <v>1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5"/>
    <col customWidth="1" max="5" min="5" width="16"/>
    <col customWidth="1" max="6" min="6" width="14"/>
    <col customWidth="1" max="7" min="7" width="14"/>
    <col customWidth="1" max="8" min="8" width="80"/>
    <col customWidth="1" max="9" min="9" width="14"/>
    <col customWidth="1" max="10" min="10" width="14"/>
  </cols>
  <sheetData>
    <row spans="1:10" r="1">
      <c t="s" s="1" r="A1">
        <v>421</v>
      </c>
      <c t="s" s="2" r="B1">
        <v>422</v>
      </c>
      <c t="s" s="2" r="C1">
        <v>423</v>
      </c>
      <c t="s" s="2" r="D1">
        <v>424</v>
      </c>
      <c t="s" s="2" r="E1">
        <v>425</v>
      </c>
      <c t="s" s="2" r="F1">
        <v>2</v>
      </c>
      <c t="s" s="2" r="G1">
        <v>67</v>
      </c>
      <c t="s" s="2" r="H1">
        <v>2</v>
      </c>
      <c t="s" s="2" r="I1">
        <v>67</v>
      </c>
      <c t="s" s="2" r="J1">
        <v>25</v>
      </c>
    </row>
    <row spans="1:10" r="2">
      <c t="s" s="3" r="A2">
        <v>386</v>
      </c>
    </row>
    <row spans="1:10" r="3">
      <c t="s" s="4" r="A3">
        <v>426</v>
      </c>
      <c t="n" s="6" r="F3">
        <v>150100000</v>
      </c>
      <c t="n" s="6" r="H3">
        <v>150100000</v>
      </c>
    </row>
    <row spans="1:10" r="4">
      <c t="s" s="4" r="A4">
        <v>57</v>
      </c>
      <c t="n" s="9" r="F4">
        <v>0.01</v>
      </c>
      <c t="n" s="9" r="H4">
        <v>0.01</v>
      </c>
      <c t="n" s="9" r="J4">
        <v>0.01</v>
      </c>
    </row>
    <row spans="1:10" r="5">
      <c t="s" s="4" r="A5">
        <v>53</v>
      </c>
      <c t="n" s="8" r="F5">
        <v>0.0001</v>
      </c>
      <c t="n" s="8" r="H5">
        <v>0.0001</v>
      </c>
      <c t="n" s="8" r="J5">
        <v>0.0001</v>
      </c>
    </row>
    <row spans="1:10" r="6">
      <c t="s" s="4" r="A6">
        <v>427</v>
      </c>
      <c t="s" s="4" r="H6">
        <v>428</v>
      </c>
    </row>
    <row spans="1:10" r="7">
      <c t="s" s="4" r="A7">
        <v>59</v>
      </c>
      <c t="n" s="6" r="F7">
        <v>100</v>
      </c>
      <c t="n" s="6" r="H7">
        <v>100</v>
      </c>
      <c t="n" s="6" r="J7">
        <v>100</v>
      </c>
    </row>
    <row spans="1:10" r="8">
      <c t="s" s="4" r="A8">
        <v>60</v>
      </c>
      <c t="n" s="6" r="F8">
        <v>100</v>
      </c>
      <c t="n" s="6" r="H8">
        <v>100</v>
      </c>
      <c t="n" s="6" r="J8">
        <v>100</v>
      </c>
    </row>
    <row spans="1:10" r="9">
      <c t="s" s="4" r="A9">
        <v>429</v>
      </c>
      <c t="n" s="7" r="F9">
        <v>260000</v>
      </c>
      <c t="n" s="7" r="G9">
        <v>190000</v>
      </c>
      <c t="n" s="7" r="H9">
        <v>450000</v>
      </c>
      <c t="n" s="7" r="I9">
        <v>280000</v>
      </c>
    </row>
    <row spans="1:10" r="10">
      <c t="s" s="4" r="A10">
        <v>430</v>
      </c>
    </row>
    <row spans="1:10" r="11">
      <c t="s" s="3" r="A11">
        <v>386</v>
      </c>
    </row>
    <row spans="1:10" r="12">
      <c t="s" s="4" r="A12">
        <v>426</v>
      </c>
      <c t="n" s="6" r="F12">
        <v>100000</v>
      </c>
      <c t="n" s="6" r="H12">
        <v>100000</v>
      </c>
    </row>
    <row spans="1:10" r="13">
      <c t="s" s="4" r="A13">
        <v>408</v>
      </c>
      <c t="s" s="4" r="B13">
        <v>431</v>
      </c>
      <c t="s" s="4" r="C13">
        <v>432</v>
      </c>
      <c t="s" s="4" r="D13">
        <v>433</v>
      </c>
      <c t="s" s="4" r="E13">
        <v>434</v>
      </c>
    </row>
    <row spans="1:10" r="14">
      <c t="s" s="4" r="A14">
        <v>435</v>
      </c>
      <c t="s" s="4" r="B14">
        <v>436</v>
      </c>
      <c t="s" s="4" r="C14">
        <v>437</v>
      </c>
      <c t="s" s="4" r="D14">
        <v>438</v>
      </c>
      <c t="s" s="4" r="E14">
        <v>439</v>
      </c>
    </row>
    <row spans="1:10" r="15">
      <c t="s" s="4" r="A15">
        <v>429</v>
      </c>
      <c t="n" s="7" r="B15">
        <v>150000</v>
      </c>
      <c t="n" s="7" r="C15">
        <v>110000</v>
      </c>
      <c t="n" s="7" r="D15">
        <v>100000</v>
      </c>
      <c t="n" s="7" r="E15">
        <v>90000</v>
      </c>
    </row>
    <row spans="1:10" r="16">
      <c t="s" s="4" r="A16">
        <v>440</v>
      </c>
    </row>
    <row spans="1:10" r="17">
      <c t="s" s="3" r="A17">
        <v>386</v>
      </c>
    </row>
    <row spans="1:10" r="18">
      <c t="s" s="4" r="A18">
        <v>426</v>
      </c>
      <c t="n" s="6" r="F18">
        <v>150000000</v>
      </c>
      <c t="n" s="6" r="H18">
        <v>15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41</v>
      </c>
      <c t="s" s="2" r="B1">
        <v>66</v>
      </c>
      <c t="s" s="2" r="D1">
        <v>1</v>
      </c>
    </row>
    <row spans="1:5" r="2">
      <c t="s" s="2" r="B2">
        <v>2</v>
      </c>
      <c t="s" s="2" r="C2">
        <v>67</v>
      </c>
      <c t="s" s="2" r="D2">
        <v>2</v>
      </c>
      <c t="s" s="2" r="E2">
        <v>67</v>
      </c>
    </row>
    <row spans="1:5" r="3">
      <c t="s" s="3" r="A3">
        <v>161</v>
      </c>
    </row>
    <row spans="1:5" r="4">
      <c t="s" s="4" r="A4">
        <v>91</v>
      </c>
      <c t="n" s="7" r="B4">
        <v>-2256</v>
      </c>
      <c t="n" s="7" r="C4">
        <v>-3473</v>
      </c>
      <c t="n" s="7" r="D4">
        <v>-2328</v>
      </c>
      <c t="n" s="7" r="E4">
        <v>-3675</v>
      </c>
    </row>
    <row spans="1:5" r="5">
      <c t="s" s="4" r="A5">
        <v>442</v>
      </c>
      <c t="n" s="7" r="B5">
        <v>1200</v>
      </c>
      <c t="n" s="7" r="D5">
        <v>1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75376</v>
      </c>
      <c t="n" s="7" r="C4">
        <v>77135</v>
      </c>
      <c t="n" s="7" r="D4">
        <v>211688</v>
      </c>
      <c t="n" s="7" r="E4">
        <v>207922</v>
      </c>
    </row>
    <row spans="1:5" r="5">
      <c t="s" s="4" r="A5">
        <v>70</v>
      </c>
      <c t="n" s="6" r="B5">
        <v>4509</v>
      </c>
      <c t="n" s="6" r="C5">
        <v>4991</v>
      </c>
      <c t="n" s="6" r="D5">
        <v>14103</v>
      </c>
      <c t="n" s="6" r="E5">
        <v>13827</v>
      </c>
    </row>
    <row spans="1:5" r="6">
      <c t="s" s="4" r="A6">
        <v>71</v>
      </c>
      <c t="n" s="6" r="B6">
        <v>79885</v>
      </c>
      <c t="n" s="6" r="C6">
        <v>82126</v>
      </c>
      <c t="n" s="6" r="D6">
        <v>225791</v>
      </c>
      <c t="n" s="6" r="E6">
        <v>221749</v>
      </c>
    </row>
    <row spans="1:5" r="7">
      <c t="s" s="3" r="A7">
        <v>72</v>
      </c>
    </row>
    <row spans="1:5" r="8">
      <c t="s" s="4" r="A8">
        <v>73</v>
      </c>
      <c t="n" s="6" r="B8">
        <v>17317</v>
      </c>
      <c t="n" s="6" r="C8">
        <v>17659</v>
      </c>
      <c t="n" s="6" r="D8">
        <v>50173</v>
      </c>
      <c t="n" s="6" r="E8">
        <v>49884</v>
      </c>
    </row>
    <row spans="1:5" r="9">
      <c t="s" s="4" r="A9">
        <v>74</v>
      </c>
      <c t="n" s="6" r="B9">
        <v>6835</v>
      </c>
      <c t="n" s="6" r="C9">
        <v>6828</v>
      </c>
      <c t="n" s="6" r="D9">
        <v>20154</v>
      </c>
      <c t="n" s="6" r="E9">
        <v>19594</v>
      </c>
    </row>
    <row spans="1:5" r="10">
      <c t="s" s="4" r="A10">
        <v>75</v>
      </c>
      <c t="n" s="6" r="B10">
        <v>5924</v>
      </c>
      <c t="n" s="6" r="C10">
        <v>6083</v>
      </c>
      <c t="n" s="6" r="D10">
        <v>17297</v>
      </c>
      <c t="n" s="6" r="E10">
        <v>16860</v>
      </c>
    </row>
    <row spans="1:5" r="11">
      <c t="s" s="4" r="A11">
        <v>76</v>
      </c>
      <c t="n" s="6" r="B11">
        <v>2584</v>
      </c>
      <c t="n" s="6" r="C11">
        <v>2741</v>
      </c>
      <c t="n" s="6" r="D11">
        <v>6919</v>
      </c>
      <c t="n" s="6" r="E11">
        <v>7396</v>
      </c>
    </row>
    <row spans="1:5" r="12">
      <c t="s" s="4" r="A12">
        <v>77</v>
      </c>
      <c t="n" s="6" r="B12">
        <v>2742</v>
      </c>
      <c t="n" s="6" r="C12">
        <v>2723</v>
      </c>
      <c t="n" s="6" r="D12">
        <v>8259</v>
      </c>
      <c t="n" s="6" r="E12">
        <v>8115</v>
      </c>
    </row>
    <row spans="1:5" r="13">
      <c t="s" s="4" r="A13">
        <v>78</v>
      </c>
      <c t="n" s="6" r="B13">
        <v>3697</v>
      </c>
      <c t="n" s="6" r="C13">
        <v>3815</v>
      </c>
      <c t="n" s="6" r="D13">
        <v>10451</v>
      </c>
      <c t="n" s="6" r="E13">
        <v>10293</v>
      </c>
    </row>
    <row spans="1:5" r="14">
      <c t="s" s="4" r="A14">
        <v>79</v>
      </c>
      <c t="n" s="6" r="B14">
        <v>2732</v>
      </c>
      <c t="n" s="6" r="C14">
        <v>2749</v>
      </c>
      <c t="n" s="6" r="D14">
        <v>7725</v>
      </c>
      <c t="n" s="6" r="E14">
        <v>7513</v>
      </c>
    </row>
    <row spans="1:5" r="15">
      <c t="s" s="4" r="A15">
        <v>80</v>
      </c>
      <c t="n" s="6" r="B15">
        <v>4249</v>
      </c>
      <c t="n" s="6" r="C15">
        <v>3970</v>
      </c>
      <c t="n" s="6" r="D15">
        <v>11768</v>
      </c>
      <c t="n" s="6" r="E15">
        <v>11417</v>
      </c>
    </row>
    <row spans="1:5" r="16">
      <c t="s" s="4" r="A16">
        <v>81</v>
      </c>
      <c t="n" s="6" r="B16">
        <v>1438</v>
      </c>
      <c t="n" s="6" r="C16">
        <v>1214</v>
      </c>
      <c t="n" s="6" r="D16">
        <v>3988</v>
      </c>
      <c t="n" s="6" r="E16">
        <v>3379</v>
      </c>
    </row>
    <row spans="1:5" r="17">
      <c t="s" s="4" r="A17">
        <v>82</v>
      </c>
      <c t="n" s="6" r="B17">
        <v>9160</v>
      </c>
      <c t="n" s="6" r="C17">
        <v>8658</v>
      </c>
      <c t="n" s="6" r="D17">
        <v>29509</v>
      </c>
      <c t="n" s="6" r="E17">
        <v>24367</v>
      </c>
    </row>
    <row spans="1:5" r="18">
      <c t="s" s="4" r="A18">
        <v>83</v>
      </c>
      <c t="n" s="6" r="B18">
        <v>56678</v>
      </c>
      <c t="n" s="6" r="C18">
        <v>56440</v>
      </c>
      <c t="n" s="6" r="D18">
        <v>166243</v>
      </c>
      <c t="n" s="6" r="E18">
        <v>158818</v>
      </c>
    </row>
    <row spans="1:5" r="19">
      <c t="s" s="4" r="A19">
        <v>84</v>
      </c>
      <c t="n" s="6" r="D19">
        <v>-8507</v>
      </c>
    </row>
    <row spans="1:5" r="20">
      <c t="s" s="4" r="A20">
        <v>85</v>
      </c>
      <c t="n" s="6" r="B20">
        <v>-2342</v>
      </c>
      <c t="n" s="6" r="D20">
        <v>-2342</v>
      </c>
    </row>
    <row spans="1:5" r="21">
      <c t="s" s="4" r="A21">
        <v>86</v>
      </c>
      <c t="n" s="6" r="C21">
        <v>-1506</v>
      </c>
      <c t="n" s="6" r="E21">
        <v>-4382</v>
      </c>
    </row>
    <row spans="1:5" r="22">
      <c t="s" s="4" r="A22">
        <v>87</v>
      </c>
      <c t="n" s="6" r="B22">
        <v>20865</v>
      </c>
      <c t="n" s="6" r="C22">
        <v>24180</v>
      </c>
      <c t="n" s="6" r="D22">
        <v>48699</v>
      </c>
      <c t="n" s="6" r="E22">
        <v>58549</v>
      </c>
    </row>
    <row spans="1:5" r="23">
      <c t="s" s="4" r="A23">
        <v>88</v>
      </c>
      <c t="n" s="6" r="B23">
        <v>-8203</v>
      </c>
      <c t="n" s="6" r="C23">
        <v>-7771</v>
      </c>
      <c t="n" s="6" r="D23">
        <v>-24497</v>
      </c>
      <c t="n" s="6" r="E23">
        <v>-22889</v>
      </c>
    </row>
    <row spans="1:5" r="24">
      <c t="s" s="4" r="A24">
        <v>89</v>
      </c>
      <c t="n" s="6" r="C24">
        <v>-4</v>
      </c>
      <c t="n" s="6" r="E24">
        <v>-57</v>
      </c>
    </row>
    <row spans="1:5" r="25">
      <c t="s" s="4" r="A25">
        <v>90</v>
      </c>
      <c t="n" s="6" r="B25">
        <v>12662</v>
      </c>
      <c t="n" s="6" r="C25">
        <v>16405</v>
      </c>
      <c t="n" s="6" r="D25">
        <v>24202</v>
      </c>
      <c t="n" s="6" r="E25">
        <v>35603</v>
      </c>
    </row>
    <row spans="1:5" r="26">
      <c t="s" s="4" r="A26">
        <v>91</v>
      </c>
      <c t="n" s="6" r="B26">
        <v>-2256</v>
      </c>
      <c t="n" s="6" r="C26">
        <v>-3473</v>
      </c>
      <c t="n" s="6" r="D26">
        <v>-2328</v>
      </c>
      <c t="n" s="6" r="E26">
        <v>-3675</v>
      </c>
    </row>
    <row spans="1:5" r="27">
      <c t="s" s="4" r="A27">
        <v>92</v>
      </c>
      <c t="n" s="6" r="B27">
        <v>10406</v>
      </c>
      <c t="n" s="6" r="C27">
        <v>12932</v>
      </c>
      <c t="n" s="6" r="D27">
        <v>21874</v>
      </c>
      <c t="n" s="6" r="E27">
        <v>31928</v>
      </c>
    </row>
    <row spans="1:5" r="28">
      <c t="s" s="4" r="A28">
        <v>93</v>
      </c>
      <c t="n" s="7" r="B28">
        <v>7996</v>
      </c>
      <c t="n" s="7" r="C28">
        <v>10522</v>
      </c>
      <c t="n" s="7" r="D28">
        <v>14643</v>
      </c>
      <c t="n" s="7" r="E28">
        <v>24697</v>
      </c>
    </row>
    <row spans="1:5" r="29">
      <c t="s" s="3" r="A29">
        <v>94</v>
      </c>
    </row>
    <row spans="1:5" r="30">
      <c t="s" s="4" r="A30">
        <v>95</v>
      </c>
      <c t="n" s="7" r="B30">
        <v>79960</v>
      </c>
      <c t="n" s="7" r="C30">
        <v>105220</v>
      </c>
      <c t="n" s="7" r="D30">
        <v>146430</v>
      </c>
      <c t="n" s="7" r="E30">
        <v>246970</v>
      </c>
    </row>
    <row spans="1:5" r="31">
      <c t="s" s="4" r="A31">
        <v>96</v>
      </c>
      <c t="n" s="7" r="B31">
        <v>260000</v>
      </c>
      <c t="n" s="7" r="C31">
        <v>190000</v>
      </c>
      <c t="n" s="7" r="D31">
        <v>450000</v>
      </c>
      <c t="n" s="7" r="E31">
        <v>280000</v>
      </c>
    </row>
    <row spans="1:5" r="32">
      <c t="s" s="4" r="A32">
        <v>97</v>
      </c>
      <c t="n" s="6" r="B32">
        <v>100</v>
      </c>
      <c t="n" s="6" r="C32">
        <v>100</v>
      </c>
      <c t="n" s="6" r="D32">
        <v>100</v>
      </c>
      <c t="n" s="6" r="E32">
        <v>100</v>
      </c>
    </row>
    <row spans="1:5" r="33">
      <c t="s" s="4" r="A33">
        <v>98</v>
      </c>
    </row>
    <row spans="1:5" r="34">
      <c t="s" s="3" r="A34">
        <v>72</v>
      </c>
    </row>
    <row spans="1:5" r="35">
      <c t="s" s="4" r="A35">
        <v>99</v>
      </c>
      <c t="n" s="7" r="B35">
        <v>-2410</v>
      </c>
      <c t="n" s="7" r="C35">
        <v>-2410</v>
      </c>
      <c t="n" s="7" r="D35">
        <v>-7231</v>
      </c>
      <c t="n" s="7" r="E35">
        <v>-72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 customWidth="1" max="7" min="7" width="19"/>
  </cols>
  <sheetData>
    <row spans="1:7" r="1">
      <c t="s" s="1" r="A1">
        <v>443</v>
      </c>
      <c t="s" s="2" r="B1">
        <v>66</v>
      </c>
      <c t="s" s="2" r="D1">
        <v>1</v>
      </c>
    </row>
    <row spans="1:7" r="2">
      <c t="s" s="2" r="B2">
        <v>289</v>
      </c>
      <c t="s" s="2" r="C2">
        <v>347</v>
      </c>
      <c t="s" s="2" r="D2">
        <v>289</v>
      </c>
      <c t="s" s="2" r="E2">
        <v>347</v>
      </c>
      <c t="s" s="2" r="F2">
        <v>237</v>
      </c>
      <c t="s" s="2" r="G2">
        <v>223</v>
      </c>
    </row>
    <row spans="1:7" r="3">
      <c t="s" s="3" r="A3">
        <v>444</v>
      </c>
    </row>
    <row spans="1:7" r="4">
      <c t="s" s="4" r="A4">
        <v>225</v>
      </c>
      <c t="n" s="6" r="B4">
        <v>60</v>
      </c>
      <c t="n" s="6" r="D4">
        <v>60</v>
      </c>
      <c t="n" s="6" r="G4">
        <v>60</v>
      </c>
    </row>
    <row spans="1:7" r="5">
      <c t="s" s="4" r="A5">
        <v>445</v>
      </c>
      <c t="n" s="7" r="B5">
        <v>73000</v>
      </c>
      <c t="n" s="7" r="D5">
        <v>73000</v>
      </c>
      <c t="n" s="7" r="F5">
        <v>1149000</v>
      </c>
    </row>
    <row spans="1:7" r="6">
      <c t="s" s="4" r="A6">
        <v>446</v>
      </c>
    </row>
    <row spans="1:7" r="7">
      <c t="s" s="3" r="A7">
        <v>444</v>
      </c>
    </row>
    <row spans="1:7" r="8">
      <c t="s" s="4" r="A8">
        <v>447</v>
      </c>
      <c t="n" s="6" r="B8">
        <v>5000000</v>
      </c>
      <c t="n" s="7" r="C8">
        <v>5800000</v>
      </c>
      <c t="n" s="6" r="D8">
        <v>13400000</v>
      </c>
      <c t="n" s="7" r="E8">
        <v>14300000</v>
      </c>
    </row>
    <row spans="1:7" r="9">
      <c t="s" s="4" r="A9">
        <v>448</v>
      </c>
      <c t="n" s="6" r="B9">
        <v>0</v>
      </c>
      <c t="n" s="6" r="C9">
        <v>300000</v>
      </c>
      <c t="n" s="6" r="D9">
        <v>0</v>
      </c>
      <c t="n" s="6" r="E9">
        <v>3400000</v>
      </c>
    </row>
    <row spans="1:7" r="10">
      <c t="s" s="4" r="A10">
        <v>445</v>
      </c>
      <c t="n" s="6" r="B10">
        <v>0</v>
      </c>
      <c t="n" s="6" r="D10">
        <v>0</v>
      </c>
      <c t="n" s="6" r="F10">
        <v>0</v>
      </c>
    </row>
    <row spans="1:7" r="11">
      <c t="s" s="4" r="A11">
        <v>354</v>
      </c>
    </row>
    <row spans="1:7" r="12">
      <c t="s" s="3" r="A12">
        <v>444</v>
      </c>
    </row>
    <row spans="1:7" r="13">
      <c t="s" s="4" r="A13">
        <v>449</v>
      </c>
      <c t="n" s="6" r="B13">
        <v>500000</v>
      </c>
      <c t="n" s="7" r="C13">
        <v>800000</v>
      </c>
      <c t="n" s="6" r="D13">
        <v>1500000</v>
      </c>
      <c t="n" s="7" r="E13">
        <v>1600000</v>
      </c>
    </row>
    <row spans="1:7" r="14">
      <c t="s" s="4" r="A14">
        <v>450</v>
      </c>
    </row>
    <row spans="1:7" r="15">
      <c t="s" s="3" r="A15">
        <v>444</v>
      </c>
    </row>
    <row spans="1:7" r="16">
      <c t="s" s="4" r="A16">
        <v>445</v>
      </c>
      <c t="n" s="7" r="B16">
        <v>0</v>
      </c>
      <c t="n" s="7" r="D16">
        <v>0</v>
      </c>
      <c t="n" s="7" r="F16">
        <v>100000</v>
      </c>
    </row>
    <row spans="1:7" r="17">
      <c t="s" s="4" r="A17">
        <v>451</v>
      </c>
    </row>
    <row spans="1:7" r="18">
      <c t="s" s="3" r="A18">
        <v>444</v>
      </c>
    </row>
    <row spans="1:7" r="19">
      <c t="s" s="4" r="A19">
        <v>225</v>
      </c>
      <c t="n" s="6" r="B19">
        <v>26</v>
      </c>
      <c t="n" s="6" r="D19">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0</v>
      </c>
      <c t="s" s="2" r="B1">
        <v>1</v>
      </c>
    </row>
    <row spans="1:3" r="2">
      <c t="s" s="2" r="B2">
        <v>2</v>
      </c>
      <c t="s" s="2" r="C2">
        <v>67</v>
      </c>
    </row>
    <row spans="1:3" r="3">
      <c t="s" s="3" r="A3">
        <v>101</v>
      </c>
    </row>
    <row spans="1:3" r="4">
      <c t="s" s="4" r="A4">
        <v>92</v>
      </c>
      <c t="n" s="7" r="B4">
        <v>21874</v>
      </c>
      <c t="n" s="7" r="C4">
        <v>31928</v>
      </c>
    </row>
    <row spans="1:3" r="5">
      <c t="s" s="3" r="A5">
        <v>102</v>
      </c>
    </row>
    <row spans="1:3" r="6">
      <c t="s" s="4" r="A6">
        <v>103</v>
      </c>
      <c t="n" s="6" r="B6">
        <v>29509</v>
      </c>
      <c t="n" s="6" r="C6">
        <v>24367</v>
      </c>
    </row>
    <row spans="1:3" r="7">
      <c t="s" s="4" r="A7">
        <v>84</v>
      </c>
      <c t="n" s="6" r="B7">
        <v>8507</v>
      </c>
    </row>
    <row spans="1:3" r="8">
      <c t="s" s="4" r="A8">
        <v>85</v>
      </c>
      <c t="n" s="6" r="B8">
        <v>2342</v>
      </c>
    </row>
    <row spans="1:3" r="9">
      <c t="s" s="4" r="A9">
        <v>86</v>
      </c>
      <c t="n" s="6" r="C9">
        <v>4382</v>
      </c>
    </row>
    <row spans="1:3" r="10">
      <c t="s" s="4" r="A10">
        <v>104</v>
      </c>
      <c t="n" s="6" r="C10">
        <v>57</v>
      </c>
    </row>
    <row spans="1:3" r="11">
      <c t="s" s="4" r="A11">
        <v>105</v>
      </c>
      <c t="n" s="6" r="B11">
        <v>3794</v>
      </c>
      <c t="n" s="6" r="C11">
        <v>3780</v>
      </c>
    </row>
    <row spans="1:3" r="12">
      <c t="s" s="4" r="A12">
        <v>106</v>
      </c>
      <c t="n" s="6" r="B12">
        <v>-22</v>
      </c>
      <c t="n" s="6" r="C12">
        <v>-22</v>
      </c>
    </row>
    <row spans="1:3" r="13">
      <c t="s" s="3" r="A13">
        <v>107</v>
      </c>
    </row>
    <row spans="1:3" r="14">
      <c t="s" s="4" r="A14">
        <v>108</v>
      </c>
      <c t="n" s="6" r="B14">
        <v>-1751</v>
      </c>
      <c t="n" s="6" r="C14">
        <v>4981</v>
      </c>
    </row>
    <row spans="1:3" r="15">
      <c t="s" s="4" r="A15">
        <v>109</v>
      </c>
      <c t="n" s="6" r="B15">
        <v>-4169</v>
      </c>
      <c t="n" s="6" r="C15">
        <v>-3599</v>
      </c>
    </row>
    <row spans="1:3" r="16">
      <c t="s" s="4" r="A16">
        <v>110</v>
      </c>
      <c t="n" s="6" r="B16">
        <v>1429</v>
      </c>
    </row>
    <row spans="1:3" r="17">
      <c t="s" s="4" r="A17">
        <v>111</v>
      </c>
      <c t="n" s="6" r="B17">
        <v>-4651</v>
      </c>
      <c t="n" s="6" r="C17">
        <v>-572</v>
      </c>
    </row>
    <row spans="1:3" r="18">
      <c t="s" s="4" r="A18">
        <v>112</v>
      </c>
      <c t="n" s="6" r="B18">
        <v>3888</v>
      </c>
      <c t="n" s="6" r="C18">
        <v>3494</v>
      </c>
    </row>
    <row spans="1:3" r="19">
      <c t="s" s="4" r="A19">
        <v>113</v>
      </c>
      <c t="n" s="6" r="B19">
        <v>145</v>
      </c>
    </row>
    <row spans="1:3" r="20">
      <c t="s" s="4" r="A20">
        <v>114</v>
      </c>
      <c t="n" s="6" r="B20">
        <v>60895</v>
      </c>
      <c t="n" s="6" r="C20">
        <v>68796</v>
      </c>
    </row>
    <row spans="1:3" r="21">
      <c t="s" s="3" r="A21">
        <v>115</v>
      </c>
    </row>
    <row spans="1:3" r="22">
      <c t="s" s="4" r="A22">
        <v>116</v>
      </c>
      <c t="n" s="6" r="B22">
        <v>-31060</v>
      </c>
      <c t="n" s="6" r="C22">
        <v>-49853</v>
      </c>
    </row>
    <row spans="1:3" r="23">
      <c t="s" s="4" r="A23">
        <v>117</v>
      </c>
      <c t="n" s="6" r="B23">
        <v>74557</v>
      </c>
    </row>
    <row spans="1:3" r="24">
      <c t="s" s="4" r="A24">
        <v>118</v>
      </c>
      <c t="n" s="6" r="B24">
        <v>329</v>
      </c>
      <c t="n" s="6" r="C24">
        <v>201</v>
      </c>
    </row>
    <row spans="1:3" r="25">
      <c t="s" s="4" r="A25">
        <v>119</v>
      </c>
      <c t="n" s="6" r="B25">
        <v>-363</v>
      </c>
      <c t="n" s="6" r="C25">
        <v>26847</v>
      </c>
    </row>
    <row spans="1:3" r="26">
      <c t="s" s="4" r="A26">
        <v>120</v>
      </c>
      <c t="n" s="6" r="B26">
        <v>43463</v>
      </c>
      <c t="n" s="6" r="C26">
        <v>-22805</v>
      </c>
    </row>
    <row spans="1:3" r="27">
      <c t="s" s="3" r="A27">
        <v>121</v>
      </c>
    </row>
    <row spans="1:3" r="28">
      <c t="s" s="4" r="A28">
        <v>122</v>
      </c>
      <c t="n" s="6" r="B28">
        <v>-53803</v>
      </c>
      <c t="n" s="6" r="C28">
        <v>-313</v>
      </c>
    </row>
    <row spans="1:3" r="29">
      <c t="s" s="4" r="A29">
        <v>123</v>
      </c>
      <c t="n" s="6" r="B29">
        <v>-7231</v>
      </c>
      <c t="n" s="6" r="C29">
        <v>-7231</v>
      </c>
    </row>
    <row spans="1:3" r="30">
      <c t="s" s="4" r="A30">
        <v>124</v>
      </c>
      <c t="n" s="6" r="B30">
        <v>-45000</v>
      </c>
      <c t="n" s="6" r="C30">
        <v>-28000</v>
      </c>
    </row>
    <row spans="1:3" r="31">
      <c t="s" s="4" r="A31">
        <v>125</v>
      </c>
      <c t="n" s="6" r="B31">
        <v>-106034</v>
      </c>
      <c t="n" s="6" r="C31">
        <v>-35544</v>
      </c>
    </row>
    <row spans="1:3" r="32">
      <c t="s" s="4" r="A32">
        <v>126</v>
      </c>
      <c t="n" s="6" r="B32">
        <v>-1676</v>
      </c>
      <c t="n" s="6" r="C32">
        <v>10447</v>
      </c>
    </row>
    <row spans="1:3" r="33">
      <c t="s" s="4" r="A33">
        <v>127</v>
      </c>
      <c t="n" s="6" r="B33">
        <v>29137</v>
      </c>
      <c t="n" s="6" r="C33">
        <v>22776</v>
      </c>
    </row>
    <row spans="1:3" r="34">
      <c t="s" s="4" r="A34">
        <v>128</v>
      </c>
      <c t="n" s="6" r="B34">
        <v>27461</v>
      </c>
      <c t="n" s="6" r="C34">
        <v>33223</v>
      </c>
    </row>
    <row spans="1:3" r="35">
      <c t="s" s="3" r="A35">
        <v>129</v>
      </c>
    </row>
    <row spans="1:3" r="36">
      <c t="s" s="4" r="A36">
        <v>130</v>
      </c>
      <c t="n" s="6" r="B36">
        <v>21056</v>
      </c>
      <c t="n" s="6" r="C36">
        <v>19469</v>
      </c>
    </row>
    <row spans="1:3" r="37">
      <c t="s" s="4" r="A37">
        <v>131</v>
      </c>
      <c t="n" s="6" r="B37">
        <v>2753</v>
      </c>
      <c t="n" s="6" r="C37">
        <v>2136</v>
      </c>
    </row>
    <row spans="1:3" r="38">
      <c t="s" s="4" r="A38">
        <v>132</v>
      </c>
      <c t="n" s="6" r="B38">
        <v>3808</v>
      </c>
      <c t="n" s="6" r="C38">
        <v>4733</v>
      </c>
    </row>
    <row spans="1:3" r="39">
      <c t="s" s="4" r="A39">
        <v>61</v>
      </c>
    </row>
    <row spans="1:3" r="40">
      <c t="s" s="3" r="A40">
        <v>129</v>
      </c>
    </row>
    <row spans="1:3" r="41">
      <c t="s" s="4" r="A41">
        <v>133</v>
      </c>
      <c t="n" s="7" r="B41">
        <v>2410</v>
      </c>
      <c t="n" s="7" r="C41">
        <v>24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Investment in Real Estate, net</vt:lpstr>
      <vt:lpstr>Sale of Hotel Properties</vt:lpstr>
      <vt:lpstr>Mortgages Payable</vt:lpstr>
      <vt:lpstr>Fair Value of Financial Instrum</vt:lpstr>
      <vt:lpstr>Commitments and Contingencies</vt:lpstr>
      <vt:lpstr>7% Series A Cumulative Redeemab</vt:lpstr>
      <vt:lpstr>Shareholder's Equity</vt:lpstr>
      <vt:lpstr>Income Taxes</vt:lpstr>
      <vt:lpstr>Related Party Transactions</vt:lpstr>
      <vt:lpstr>Summary of Significant Accoun17</vt:lpstr>
      <vt:lpstr>Summary of Significant Accoun18</vt:lpstr>
      <vt:lpstr>Investment in Real Estate, net </vt:lpstr>
      <vt:lpstr>Sale of Hotel Properties (Table</vt:lpstr>
      <vt:lpstr>Mortgages Payable (Tables)</vt:lpstr>
      <vt:lpstr>Fair Value of Financial Instr22</vt:lpstr>
      <vt:lpstr>Commitments and Contingencies (</vt:lpstr>
      <vt:lpstr>Organization - Additional Infor</vt:lpstr>
      <vt:lpstr>Summary of Significant Accoun25</vt:lpstr>
      <vt:lpstr>Summary of Significant Accoun26</vt:lpstr>
      <vt:lpstr>Investment in Real Estate, ne27</vt:lpstr>
      <vt:lpstr>Sale of Hotel Properties - Summ</vt:lpstr>
      <vt:lpstr>Sale of Hotel Properties - Addi</vt:lpstr>
      <vt:lpstr>Mortgages Payable - Schedule of</vt:lpstr>
      <vt:lpstr>Mortgages Payable - Additional </vt:lpstr>
      <vt:lpstr>Mortgages Payable - Schedule 32</vt:lpstr>
      <vt:lpstr>Mortgages Payable - Schedule 33</vt:lpstr>
      <vt:lpstr>Fair Value of Financial Instr34</vt:lpstr>
      <vt:lpstr>Commitments and Contingencies -</vt:lpstr>
      <vt:lpstr>Commitments and Contingencies36</vt:lpstr>
      <vt:lpstr>7% Series A Cumulative Redeem37</vt:lpstr>
      <vt:lpstr>Shareholder's Equity - Addition</vt:lpstr>
      <vt:lpstr>Income Taxes - Additional Infor</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14:33Z</dcterms:created>
  <dcterms:modified xmlns:dcterms="http://purl.org/dc/terms/" xmlns:xsi="http://www.w3.org/2001/XMLSchema-instance" xsi:type="dcterms:W3CDTF">2016-11-14T13:14:33Z</dcterms:modified>
  <dc:title xmlns:dc="http://purl.org/dc/elements/1.1/">Untitled</dc:title>
  <dc:description xmlns:dc="http://purl.org/dc/elements/1.1/"/>
  <dc:subject xmlns:dc="http://purl.org/dc/elements/1.1/"/>
  <cp:keywords/>
  <cp:category/>
</cp:coreProperties>
</file>